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Business and Basis of Presentat" sheetId="8" r:id="rId8"/>
    <s:sheet name="Interim Financial Information" sheetId="9" r:id="rId9"/>
    <s:sheet name="Changes in Accounting Principle" sheetId="10" r:id="rId10"/>
    <s:sheet name="Equity Investments" sheetId="11" r:id="rId11"/>
    <s:sheet name="Properties, Plants and Equipmen" sheetId="12" r:id="rId12"/>
    <s:sheet name="Debt" sheetId="13" r:id="rId13"/>
    <s:sheet name="Equity" sheetId="14" r:id="rId14"/>
    <s:sheet name="Net Income Per Limited Partner " sheetId="15" r:id="rId15"/>
    <s:sheet name="Contingencies" sheetId="16" r:id="rId16"/>
    <s:sheet name="Cash Flow Information" sheetId="17" r:id="rId17"/>
    <s:sheet name="Related Party Transactions" sheetId="18" r:id="rId18"/>
    <s:sheet name="Income Taxes" sheetId="19" r:id="rId19"/>
    <s:sheet name="New Accounting Standards" sheetId="20" r:id="rId20"/>
    <s:sheet name="Subsequent Events" sheetId="21" r:id="rId21"/>
    <s:sheet name="Business and Basis of Present22" sheetId="22" r:id="rId22"/>
    <s:sheet name="Equity Investments (Tables)" sheetId="23" r:id="rId23"/>
    <s:sheet name="Properties, Plants and Equipm24" sheetId="24" r:id="rId24"/>
    <s:sheet name="Debt (Tables)" sheetId="25" r:id="rId25"/>
    <s:sheet name="Net Income Per Limited Partne26" sheetId="26" r:id="rId26"/>
    <s:sheet name="Cash Flow Information (Tables)" sheetId="27" r:id="rId27"/>
    <s:sheet name="Related Party Transactions (Tab" sheetId="28" r:id="rId28"/>
    <s:sheet name="Business and Basis of Present29" sheetId="29" r:id="rId29"/>
    <s:sheet name="Equity Investments (Schedule of" sheetId="30" r:id="rId30"/>
    <s:sheet name="Equity Investments (Summarized " sheetId="31" r:id="rId31"/>
    <s:sheet name="Equity Investments (Narrative) " sheetId="32" r:id="rId32"/>
    <s:sheet name="Properties, Plants and Equipm33" sheetId="33" r:id="rId33"/>
    <s:sheet name="Debt (Summary of Long-Term Debt" sheetId="34" r:id="rId34"/>
    <s:sheet name="Debt (Narrative) (Details)" sheetId="35" r:id="rId35"/>
    <s:sheet name="Equity (Narrative) (Details)" sheetId="36" r:id="rId36"/>
    <s:sheet name="Net Income Per Limited Partne37" sheetId="37" r:id="rId37"/>
    <s:sheet name="Net Income Per Limited Partne38" sheetId="38" r:id="rId38"/>
    <s:sheet name="Contingencies (Narrative) (Deta" sheetId="39" r:id="rId39"/>
    <s:sheet name="Cash Flow Information (Summary " sheetId="40" r:id="rId40"/>
    <s:sheet name="Cash Flow Information (Narrativ" sheetId="41" r:id="rId41"/>
    <s:sheet name="Related Parties Transactions (S" sheetId="42" r:id="rId42"/>
    <s:sheet name="Related Party Transactions (Nar" sheetId="43" r:id="rId43"/>
    <s:sheet name="Income Taxes (Narrative) (Detai" sheetId="44" r:id="rId44"/>
    <s:sheet name="New Accounting Standards (Narra"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63">
  <si>
    <t>Document and Entity Information</t>
  </si>
  <si>
    <t>9 Months Ended</t>
  </si>
  <si>
    <t>Sep. 30, 2015shares</t>
  </si>
  <si>
    <t>Document and Entity Information [Abstract]</t>
  </si>
  <si>
    <t>Entity Registrant Name</t>
  </si>
  <si>
    <t>Phillips 66 Partners LP</t>
  </si>
  <si>
    <t>Entity Central Index Key</t>
  </si>
  <si>
    <t>Trading Symbol</t>
  </si>
  <si>
    <t>PSXP</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 of Income - USD ($) $ in Millions</t>
  </si>
  <si>
    <t>3 Months Ended</t>
  </si>
  <si>
    <t>Sep. 30, 2015</t>
  </si>
  <si>
    <t>Sep. 30, 2014</t>
  </si>
  <si>
    <t>Revenues</t>
  </si>
  <si>
    <t>Transportation and terminaling services—related parties</t>
  </si>
  <si>
    <t>[1]</t>
  </si>
  <si>
    <t>Transportation and terminaling services—third parti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Provision for income taxes</t>
  </si>
  <si>
    <t>Net Income</t>
  </si>
  <si>
    <t>Less: Net income attributable to Predecessors</t>
  </si>
  <si>
    <t>Net income attributable to the Partnership</t>
  </si>
  <si>
    <t>Less: General partner’s interest in net income attributable to the Partnership</t>
  </si>
  <si>
    <t>Limited partners’ interest in net income attributable to the Partnership</t>
  </si>
  <si>
    <t>Net Income Attributable to the Partnership Per Limited Partner Unit—Basic and Diluted (dollars)</t>
  </si>
  <si>
    <t>Cash Distributions Paid Per Limited Partner Unit (dollars)</t>
  </si>
  <si>
    <t>Common Units [Member]</t>
  </si>
  <si>
    <t>Basic, per unit (dollars)</t>
  </si>
  <si>
    <t>Diluted, per unit (dollars)</t>
  </si>
  <si>
    <t>Average Limited Partner Units Outstanding—Basic and Diluted</t>
  </si>
  <si>
    <t>Basic, units</t>
  </si>
  <si>
    <t>Diluted, units</t>
  </si>
  <si>
    <t>Common Units [Member] | Public [Member]</t>
  </si>
  <si>
    <t>Common Units [Member] | Non-public [Member] | Phillips 66 [Member]</t>
  </si>
  <si>
    <t>Subordinated Units [Member]</t>
  </si>
  <si>
    <t>Subordinated Units [Member] | Non-public [Member] | Phillips 66 [Member]</t>
  </si>
  <si>
    <t>Prior-period financial information has been retrospectively adjusted for acquisitions under common control.</t>
  </si>
  <si>
    <t>Consolidated Statement of Comprehensive Income - USD ($) $ in Millions</t>
  </si>
  <si>
    <t>Statement of Comprehensive Income [Abstract]</t>
  </si>
  <si>
    <t>Net income</t>
  </si>
  <si>
    <t>Comprehensive Income</t>
  </si>
  <si>
    <t>Consolidated Balance Sheet - USD ($) $ in Millions</t>
  </si>
  <si>
    <t>Dec. 31, 2014</t>
  </si>
  <si>
    <t>Assets</t>
  </si>
  <si>
    <t>Cash and cash equivalents</t>
  </si>
  <si>
    <t>Accounts receivable—related parties</t>
  </si>
  <si>
    <t>Accounts receivable—third parties</t>
  </si>
  <si>
    <t>Materials and supplies</t>
  </si>
  <si>
    <t>Other current assets</t>
  </si>
  <si>
    <t>Total Current Assets</t>
  </si>
  <si>
    <t>Equity investments</t>
  </si>
  <si>
    <t>Net properties, plants and equipment</t>
  </si>
  <si>
    <t>Goodwill</t>
  </si>
  <si>
    <t>Intangibles</t>
  </si>
  <si>
    <t>Deferred rentals—related parties</t>
  </si>
  <si>
    <t>Deferred tax assets</t>
  </si>
  <si>
    <t>Other assets</t>
  </si>
  <si>
    <t>Total Assets</t>
  </si>
  <si>
    <t>Liabilities</t>
  </si>
  <si>
    <t>Accounts payable—related parties</t>
  </si>
  <si>
    <t>Accounts payable—third parties</t>
  </si>
  <si>
    <t>Accrued property and other taxes</t>
  </si>
  <si>
    <t>Accrued interest</t>
  </si>
  <si>
    <t>Current portion of accrued environmental costs</t>
  </si>
  <si>
    <t>Deferred revenues—related parties</t>
  </si>
  <si>
    <t>Other current liabilities</t>
  </si>
  <si>
    <t>Total Current Liabilities</t>
  </si>
  <si>
    <t>Notes payable—related parties</t>
  </si>
  <si>
    <t>Long-term debt</t>
  </si>
  <si>
    <t>Asset retirement obligations</t>
  </si>
  <si>
    <t>Accrued environmental costs</t>
  </si>
  <si>
    <t>Deferred income taxes</t>
  </si>
  <si>
    <t>Other liabilities</t>
  </si>
  <si>
    <t>Total Liabilities</t>
  </si>
  <si>
    <t>Equity</t>
  </si>
  <si>
    <t>General partner—Phillips 66 (2015—1,671,056 units issued and outstanding; 2014—1,531,518 units issued and outstanding)</t>
  </si>
  <si>
    <t>Accumulated other comprehensive loss</t>
  </si>
  <si>
    <t>Total Equity</t>
  </si>
  <si>
    <t>Total Liabilities and Equity</t>
  </si>
  <si>
    <t>Public [Member] | Common Units [Member]</t>
  </si>
  <si>
    <t>Unitholders</t>
  </si>
  <si>
    <t>Non-public [Member] | Common Units [Member] | Phillips 66 [Member]</t>
  </si>
  <si>
    <t>Non-public [Member] | Subordinated Units [Member] | Phillips 66 [Member]</t>
  </si>
  <si>
    <t>Consolidated Balance Sheet (Parenthetical) - shares</t>
  </si>
  <si>
    <t>General partner—Phillips 66 units issued</t>
  </si>
  <si>
    <t>General partner—Phillips 66 units outstanding</t>
  </si>
  <si>
    <t>Units issued</t>
  </si>
  <si>
    <t>Units outstanding</t>
  </si>
  <si>
    <t>Consolidated Statement of Cash Flows - USD ($) $ in Millions</t>
  </si>
  <si>
    <t>Cash Flows From Operating Activities</t>
  </si>
  <si>
    <t>Adjustments to reconcile net income to net cash provided by operating activities</t>
  </si>
  <si>
    <t>Undistributed equity earnings</t>
  </si>
  <si>
    <t>Other</t>
  </si>
  <si>
    <t>Working capital adjustments</t>
  </si>
  <si>
    <t>Decrease (increase) in accounts receivable</t>
  </si>
  <si>
    <t>Decrease (increase) in materials and supplies</t>
  </si>
  <si>
    <t>Decrease (increase) in other current assets</t>
  </si>
  <si>
    <t>Increase (decrease) in accounts payable</t>
  </si>
  <si>
    <t>Increase (decrease) in accrued interest</t>
  </si>
  <si>
    <t>Increase (decrease) in deferred revenues</t>
  </si>
  <si>
    <t>Increase (decrease) in environmental accruals</t>
  </si>
  <si>
    <t>Increase (decrease) in other accruals</t>
  </si>
  <si>
    <t>Net Cash Provided by Operating Activities</t>
  </si>
  <si>
    <t>Cash Flows From Investing Activities</t>
  </si>
  <si>
    <t>Capital expenditures and investments</t>
  </si>
  <si>
    <t>Return of investment from equity affiliates</t>
  </si>
  <si>
    <t>Net Cash Used in Investing Activities</t>
  </si>
  <si>
    <t>Cash Flows From Financing Activities</t>
  </si>
  <si>
    <t>Net contributions from Phillips 66 to Predecessors</t>
  </si>
  <si>
    <t>Project prefunding from Phillips 66</t>
  </si>
  <si>
    <t>Issuance of debt</t>
  </si>
  <si>
    <t>Repayment of debt</t>
  </si>
  <si>
    <t>Issuance of common units</t>
  </si>
  <si>
    <t>Offering costs</t>
  </si>
  <si>
    <t>Debt issuance costs</t>
  </si>
  <si>
    <t>Distributions to General Partner associated with acquisitions</t>
  </si>
  <si>
    <t>Other cash contributions from (to) Phillips 66</t>
  </si>
  <si>
    <t>Net Cash Provided by (Used in) Financing Activities</t>
  </si>
  <si>
    <t>Net Change in Cash and Cash Equivalents</t>
  </si>
  <si>
    <t>Cash and cash equivalents at beginning of period</t>
  </si>
  <si>
    <t>Cash and Cash Equivalents at End of Period</t>
  </si>
  <si>
    <t>Quarterly distributions to unitholders</t>
  </si>
  <si>
    <t>Phillips 66 [Member] | Non-public [Member] | Subordinated Units [Member]</t>
  </si>
  <si>
    <t>Phillips 66 [Member] | Non-public [Member] | Common Units [Member]</t>
  </si>
  <si>
    <t>Gold Line Products System and Medford Spheres [Member] | Phillips 66 [Member]</t>
  </si>
  <si>
    <t>Acquisition</t>
  </si>
  <si>
    <t>Explorer Pipeline Company, DCP Sand Hills Pipeline LLC, DCP Southern Hills Pipeline LLC [Member] | Phillips 66 [Member]</t>
  </si>
  <si>
    <t>General Partner [Member]</t>
  </si>
  <si>
    <t>Consolidated Statement of Changes in Equity - USD ($) $ in Millions</t>
  </si>
  <si>
    <t>Total</t>
  </si>
  <si>
    <t>Explorer Pipeline Company, DCP Sand Hills Pipeline LLC, DCP Southern Hills Pipeline LLC [Member]</t>
  </si>
  <si>
    <t>Gold Line Products System and Medford Spheres [Member]</t>
  </si>
  <si>
    <t>Net Investment [Member]</t>
  </si>
  <si>
    <t>General Partner [Member]Explorer Pipeline Company, DCP Sand Hills Pipeline LLC, DCP Southern Hills Pipeline LLC [Member]</t>
  </si>
  <si>
    <t>General Partner [Member]Gold Line Products System and Medford Spheres [Member]</t>
  </si>
  <si>
    <t>Accumulated Other Comprehensive Income (Loss) [Member]</t>
  </si>
  <si>
    <t>Common Units [Member]Public [Member]</t>
  </si>
  <si>
    <t>Common Units [Member]Non-public [Member]Phillips 66 [Member]</t>
  </si>
  <si>
    <t>Common Units [Member]Non-public [Member]Phillips 66 [Member]Explorer Pipeline Company, DCP Sand Hills Pipeline LLC, DCP Southern Hills Pipeline LLC [Member]</t>
  </si>
  <si>
    <t>Common Units [Member]Non-public [Member]Phillips 66 [Member]Gold Line Products System and Medford Spheres [Member]</t>
  </si>
  <si>
    <t>Subordinated Units [Member]Non-public [Member]Phillips 66 [Member]</t>
  </si>
  <si>
    <t>Beginning Balance at Dec. 31, 2013</t>
  </si>
  <si>
    <t>Increase (Decrease) in Stockholders' Equity [Roll Forward]</t>
  </si>
  <si>
    <t>Net income attributable to Predecessors</t>
  </si>
  <si>
    <t>Net transfers to Phillips 66 from Predecessors</t>
  </si>
  <si>
    <t>Contributions from Phillips 66 prior to acquisitions</t>
  </si>
  <si>
    <t>Allocation of net investment—Predecessors and deemed net distributions to General Partner</t>
  </si>
  <si>
    <t>Quarterly cash distributions to unitholders and General Partner</t>
  </si>
  <si>
    <t>Other contributions from Phillips 66</t>
  </si>
  <si>
    <t>Ending Balance at Sep. 30, 2014</t>
  </si>
  <si>
    <t>Units at Dec. 31, 2013</t>
  </si>
  <si>
    <t>Units Outstanding [Roll Forward]</t>
  </si>
  <si>
    <t>Units issued associated with acquisition</t>
  </si>
  <si>
    <t>Units at Sep. 30, 2014</t>
  </si>
  <si>
    <t>Beginning Balance at Dec. 31, 2014</t>
  </si>
  <si>
    <t>Conversion of subordinated units</t>
  </si>
  <si>
    <t>Deemed net distributions to General Partner associated with acquisitions</t>
  </si>
  <si>
    <t>Acquired accumulated other comprehensive loss</t>
  </si>
  <si>
    <t>Ending Balance at Sep. 30, 2015</t>
  </si>
  <si>
    <t>Units at Dec. 31, 2014</t>
  </si>
  <si>
    <t>Units issued associated with the public equity offering</t>
  </si>
  <si>
    <t>Subordinated unit conversion</t>
  </si>
  <si>
    <t>Units at Sep. 30, 2015</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Description of the Business We are a Delaware limited partnership formed in 2013 by Phillips 66 Company and Phillips 66 Partners GP LLC (our General Partner), both wholly owned subsidiaries of Phillips 66. On August 1, 2015, Phillips 66 Company transferred all of its limited partner interest in us and its 100 percent interest in Phillips 66 Partners GP LLC to its wholly owned subsidiary, Phillips 66 Project Development Inc. We are a growth-oriented master limited partnership formed to own, operate, develop and acquire primarily fee-based crude oil, refined petroleum products and natural gas liquids (NGL) pipelines, terminals and other transportation and midstream assets. Our common units trade on the New York Stock Exchange under the symbol “PSXP.” In the first quarter of 2015, we formed two joint ventures with Paradigm Energy Partners LLC (Paradigm) to develop midstream logistics infrastructure in North Dakota and we acquired Phillips 66’s one-third equity interests in DCP Sand Hills Pipeline, LLC (Sand Hills) and DCP Southern Hills Pipeline, LLC (Southern Hills), as well as Phillips 66’s 19.46 percent equity interest in Explorer Pipeline Company (Explorer). As of September 30, 2015, our assets consisted of one crude oil pipeline, terminal and storage system; four refined petroleum products pipeline, terminal and storage systems; two crude oil rail racks; two refinery-grade propylene storage spheres; one crude oil gathering system; and five equity investments. The majority of our assets are connected to, and integral to the operation of, seven of Phillips 66’s wholly owned or jointly owned refineries. We generate revenue primarily by charging tariffs and fees for transporting crude oil and refined petroleum products through our pipelines, and for terminaling and storing crude oil and refined petroleum products at our terminals, rail racks and storage facilities. In addition, our equity affiliates generate revenue primarily from transporting NGL and refined petroleum products. Since we do not own any of the crude oil and refined petroleum products we handle and do not engage in the trading of crude oil and refined petroleum products, we have limited direct exposure to risks associated with fluctuating commodity prices, although these risks indirectly influence our activities and results of operations over the long term. Basis of Presentation We acquired assets from Phillips 66 during 2014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and historically not allocated to the Predecessors’ operations,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properties, plants and equipment (PP&amp;E) and equity investments, or number of terminals and pipeline miles. Our management believes the assumptions underlying the allocation of expenses from Phillips 66 were reasonable. Nevertheless, the financial results of our Predecessors may not include all of the actual expenses that would have been incurred had our Predecessors been a stand-alone publicly traded partnership during the periods presented. All financial information presented for the periods after each respective business acquisition represents the consolidated results of operations, financial position and cash flows of the Partnership. Accordingly: • Our consolidated statements of income and comprehensive income for the three and nine months ended September 30, 2015, consist of the consolidated results of the Partnership. Our consolidated statements of income and comprehensive income for the three and nine months ended September 30, 2014, consist of the combined results of our Predecessors prior to the effective date of each acquisition and the consolidated results of the Partnership. • Our consolidated balance sheets at September 30, 2015, and December 31, 2014, consist of the consolidated balances of the Partnership. • Our consolidated statement of cash flows for the nine months ended September 30, 2015, consists of the consolidated results of the Partnership. Our consolidated statement of cash flows for the nine months ended September 30, 2014, consists of the combined results of our Predecessors prior to the effective date of each acquisition and the consolidated results of the Partnership. • Our consolidated statement of changes in equity for the nine months ended September 30, 2015, consists of the consolidated activity of the Partnership. Our consolidated statement of changes in equity for the nine months ended September 30, 2014, consists of both the combined activity of our Predecessors prior to the effective date of each acquisition and the consolidated activity of the Partnership.</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4 Annual Report on Form 10-K. The results of operations for the three and nine months ended September 30, 2015 , are not necessarily indicative of the results to be expected for the full year.</t>
  </si>
  <si>
    <t>Changes in Accounting Principles</t>
  </si>
  <si>
    <t>Changes in Accounting Principles [Abstract]</t>
  </si>
  <si>
    <t>Changes in Accounting Principles In April 2015, the Financial Accounting Standards Board (FASB) issued Accounting Standards Update (ASU) No. 2015-06, “Earnings Per Share (Topic 260) - Effects on Historical Earnings per Unit of Master Limited Partnership Dropdown Transactions.” This ASU specifies that for purposes of calculating historical earnings per unit under the two-class method, the earnings of a transferred business before the date of a dropdown transaction should be allocated entirely to the general partner and, therefore, the previously reported earnings per unit of the limited partners would not change as a result of the dropdown transaction. ASU 2015-06 is effective for fiscal years, and interim periods within those years, beginning after December 15, 2015, and shall be applied retrospectively to each period presented. We have historically calculated earnings per unit after a dropdown transaction consistent with the approach required by ASU 2015-06. We adopted ASU 2015-06 effective in the third quarter of 2015. The adoption did not impact our consolidated financial statements or related disclosures.</t>
  </si>
  <si>
    <t>Equity Investments</t>
  </si>
  <si>
    <t>Equity Method Investments and Joint Ventures [Abstract]</t>
  </si>
  <si>
    <t>Equity Investments Bakken Joint Ventures In January 2015, we closed on agreements with Paradigm to form two joint ventures to develop midstream logistics infrastructure in North Dakota. At closing, we contributed our Palermo Rail Terminal project for a 70 percent ownership interest in Phillips 66 Partners Terminal LLC (Phillips 66 Partners Terminal), and $4.9 million in cash for a 50 percent ownership interest in Paradigm Pipeline LLC (Paradigm Pipeline). We account for both joint ventures under the equity method of accounting due to governance provisions that require supermajority voting on all decisions that significantly impact the governance, management and economic performance of the joint ventures. Sand Hills/Southern Hills/Explorer Pipeline Joint Ventures In February 2015, we entered into a Contribution, Conveyance and Assumption Agreement with subsidiaries of Phillips 66 to acquire 100 percent of Phillips 66’s one-third equity interests in Sand Hills and Southern Hills and 19.46 percent equity interest in Explorer. The Sand Hills Pipeline is a 1,190 -mile (including laterals), fee-based pipeline that transports NGL from plants in the Permian Basin and Eagle Ford Shale to facilities along the Texas Gulf Coast and the Mont Belvieu market hub. The Southern Hills Pipeline is a 940 -mile (including laterals), fee-based pipeline that transports NGL from the Midcontinent region to the Mont Belvieu market hub. The Explorer Pipeline is an approximately 1,830 -mile, refined petroleum product pipeline extending from the Texas Gulf Coast to Indiana, transporting refined petroleum products to more than 70 major cities in 16 U.S. states. The transaction closed on March 2, 2015 . Total consideration for the transaction was $1.01 billion consisting of $880 million in cash, funded by a portion of the proceeds from a public offering of unsecured senior notes and a public offering of common units; in addition, the Partnership issued 1,587,376 common units to Phillips 66 and 139,538 general partner units to our General Partner to maintain its 2 percent interest. Total transaction costs of $0.9 million were expensed as incurred in general and administrative expenses. The following table summarizes our equity investments: Millions of Dollars Percentage Ownership Carrying Value September 30, 2015 December 31, 2014 Sand Hills 33.34 % $ 432.1 — Southern Hills* 33.34 212.5 — Explorer** 19.46 104.4 — Phillips 66 Partners Terminal 70.00 74.5 — Paradigm Pipeline 50.00 34.9 — Total equity investments $ 858.4 — *Investment has a negative basis difference of $98.9 million . **Investment has a positive basis difference of $83.7 million . Earnings from our equity investments were as follows: Millions of Dollars Three Months Ended Nine Months Ended 2015 2014 2015 2014 Sand Hills $ 15.1 — 33.9 — Southern Hills 3.5 — 8.7 — Explorer 6.6 — 9.3 — Phillips 66 Partners Terminal — — — — Paradigm Pipeline — — — — Total equity in earnings of affiliates $ 25.2 — 51.9 — Summarized 100 percent financial information for Sand Hills follows. Although the acquisition of Sand Hills closed on March 2, 2015, the entire nine-month period ended September 30, 2015, is presented in the table below, along with the three- and nine-month periods ended September 30, 2014, for enhanced comparability. Millions of Dollars Three Months Ended Nine Months Ended 2015 2014 2015 2014 Revenues $ 63.8 41.7 175.3 96.4 Income before income taxes 45.8 26.6 122.1 52.1 Net income 45.4 26.3 121.3 51.5</t>
  </si>
  <si>
    <t>Properties, Plants and Equipment</t>
  </si>
  <si>
    <t>Property, Plant and Equipment [Abstract]</t>
  </si>
  <si>
    <t>Properties, Plants and Equipment Our investment in PP&amp;E, with the associated accumulated depreciation, was: Millions of Dollars September 30 December 31 2014 Land $ 5.9 17.4 Buildings and improvements 30.0 27.3 Pipelines and related assets 214.7 165.0 Terminals and related assets 339.3 334.7 Rail racks and related assets 136.2 133.5 Construction-in-progress 25.4 54.5 Gross PP&amp;E 751.5 732.4 Less: Accumulated depreciation (262.5 ) (247.3 ) Net PP&amp;E $ 489.0 485.1</t>
  </si>
  <si>
    <t>Debt</t>
  </si>
  <si>
    <t>Debt Disclosure [Abstract]</t>
  </si>
  <si>
    <t>Debt Long-term debt at September 30, 2015, and December 31, 2014, was: Millions of Dollars September 30 December 31 2.646% Senior Notes due 2020 $ 300.0 — 3.605% Senior Notes due 2025 500.0 — 4.680% Senior Notes due 2045 300.0 — Revolving credit facility — 18.0 Note payable to Phillips 66 due 2019 at 3.0% — 160.0 Note payable to Phillips 66 due 2019 at 3.1% — 244.0 Note payable to Phillips 66 due 2019 at 2.9% — 7.6 Debt at face value 1,100.0 429.6 Net unamortized discounts (0.3 ) — Total debt 1,099.7 429.6 Short-term debt — — Long-term debt $ 1,099.7 429.6 Senior Notes In February 2015, we closed on a public offering of $1.1 billion aggregate principal amount of unsecured senior notes (Notes Offering), consisting of: • $300 million of 2.646% Senior Notes due February 15, 2020. • $500 million of 3.605% Senior Notes due February 15, 2025. • $300 million of 4.680% Senior Notes due February 15, 2045. Total proceeds (net of underwriting discounts) received from the Notes Offering were $1,092.0 million . We utilized a portion of the net proceeds to partially fund the acquisition of the Sand Hills, Southern Hills and Explorer equity investments. In addition, the Partnership used a portion of the proceeds to repay the three notes payable to a subsidiary of Phillips 66. Interest on each series of senior notes is payable semi-annually in arrears on February 15 and August 15 of each year, commencing on August 15, 2015. As of September 30, 2015, the aggregate fair value of the senior notes was $984.2 million , which we estimated using quoted market prices. The fair value was determined using Level 2 inputs. Revolving Credit Facility During the first quarter of 2015, we repaid all amounts borrowed under our $500 million revolving credit facility. No amounts were outstanding at September 30, 2015. Intra-period borrowings and repayments under this facility are presented on a gross basis in our consolidated statement of cash flows.</t>
  </si>
  <si>
    <t>Equity [Abstract]</t>
  </si>
  <si>
    <t xml:space="preserve">Equity Common Units Offering In February 2015, we completed the public offering of an aggregate of 5,250,000 common units representing limited partner interests at a price of $75.50 per common unit (Units Offering). The Partnership received proceeds (net of underwriting discounts) of $384.5 million from the Units Offering. The Partnership utilized a portion of the net proceeds from the Units Offering to partially fund the acquisition of the Sand Hills, Southern Hills and Explorer equity investments and to repay amounts outstanding under our revolving credit facility. We are using the remaining proceeds to fund expansion capital expenditures and for general partnership purposes. </t>
  </si>
  <si>
    <t>Net Income Per Limited Partner Unit</t>
  </si>
  <si>
    <t>Partners' Capital Notes [Abstract]</t>
  </si>
  <si>
    <t>Net Income Per Limited Partner Unit Net income per unit applicable to common and subordinated units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September 30, 2015, included common units, general partner units and incentive distribution rights (IDRs). Basic and diluted net income per unit are the same because we do not have potentially dilutive instruments outstanding for the periods presented.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Millions of Dollars Three Months Ended September 30 Nine Months Ended September 30 2015 2014 2015 2014 Net income attributable to the Partnership $ 52.3 29.4 129.7 79.8 Less: General partner’s distributions declared (including IDRs)* 11.1 1.9 26.3 4.3 Limited partners’ distributions declared on common units* 35.1 12.3 85.1 34.6 Limited partner’s distributions declared on subordinated units* — 11.1 13.0 31.4 Distributions less than net income attributable to the Partnership $ 6.1 4.1 5.3 9.5 *Distribution declared attributable to the indicated periods. General Partner (including IDRs) Limited Partners’ Common Units Limited Partner’s Subordinated Units Total Three Months Ended September 30, 2015 Net income attributable to the Partnership (millions): Distribution declared $ 11.1 35.1 — 46.2 Distribution less than net income attributable to the Partnership 0.4 5.7 — 6.1 Net income attributable to the Partnership $ 11.5 40.8 — 52.3 Weighted average units outstanding: Basic 1,671,056 81,881,736 — 83,552,792 Diluted 1,671,056 81,881,736 — 83,552,792 Net income per limited partner unit (dollars): Basic $ 0.50 — Diluted 0.50 — Three Months Ended September 30, 2014 Net income attributable to the Partnership (millions): Distribution declared $ 1.9 12.3 11.1 25.3 Distribution less than net income attributable to the Partnership 0.1 2.0 2.0 4.1 Net income attributable to the Partnership $ 2.0 14.3 13.1 29.4 Weighted average units outstanding: Basic 1,509,486 38,747,707 35,217,112 75,474,305 Diluted 1,509,486 38,747,707 35,217,112 75,474,305 Net income per limited partner unit (dollars): Basic $ 0.37 0.37 Diluted 0.37 0.37 General Partner (including IDRs) Limited Partners’ Common Units Limited Partner’s Subordinated Units Total Nine Months Ended September 30, 2015 Net income attributable to the Partnership (millions): Distributions declared $ 26.3 85.1 13.0 124.4 Distributions less than net income attributable to the Partnership 0.6 3.7 1.0 5.3 Net income attributable to the Partnership $ 26.9 88.8 14.0 129.7 Weighted average units outstanding: Basic 1,640,388 63,485,577 17,028,054 82,154,019 Diluted 1,640,388 63,485,577 17,028,054 82,154,019 Net income per limited partner unit (dollars): Basic $ 1.40 0.82 Diluted 1.40 0.82 Nine Months Ended September 30, 2014 Net income attributable to the Partnership (millions): Distributions declared $ 4.3 34.6 31.4 70.3 Distributions less than net income attributable to the Partnership 0.2 4.8 4.5 9.5 Net income attributable to the Partnership $ 4.5 39.4 35.9 79.8 Weighted average units outstanding: Basic 1,493,914 37,984,685 35,217,112 74,695,711 Diluted 1,493,914 37,984,685 35,217,112 74,695,711 Net income per limited partner unit (dollars): Basic $ 1.04 1.02 Diluted 1.04 1.02 On October 21, 2015 , the Board of Directors of our General Partner declared a quarterly cash distribution of $0.428 per common unit which, combined with distributions to our General Partner, will result in total distributions of $46.2 million attributable to the third quarter of 2015. This distribution is payable November 12, 2015 , to unitholders of record as of November 3, 2015 . Subordinated Unit Conversion Following the May 12, 2015 , payment of the cash distribution attributable to the first quarter of 2015, the requirements under the partnership agreement for the conversion of all subordinated units into common units were satisfied. As a result, in the second quarter of 2015, the 35,217,112 subordinated units held by Phillips 66 converted into common units on a one-for-one basis and thereafter participate on terms equal with all other common units in distributions of available cash. The conversion of the subordinated units does not impact the amount of cash distributions paid by us or the total number of outstanding units.</t>
  </si>
  <si>
    <t>Contingencies</t>
  </si>
  <si>
    <t>Contingencies [Abstract]</t>
  </si>
  <si>
    <t>Contingencies From time to time, lawsuits involving a variety of claims that arise in the ordinary course of business may b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April 2015, our pipeline that transports products from the Hartford Terminal to a dock on the Mississippi River experienced a diesel fuel release of approximately 800 barrels. The release was halted on the same day, and cleanup and remediation efforts followed. Costs recognized during the second and third quarters of 2015 associated with cleanup and remediation of the release were $3.8 million . We continue to work with the appropriate authorities and costs are subject to change if additional information regarding the extent of the environmental impact of the release becomes known. We carry property and third-party liability insurance, each in excess of $5.0 million self-insured retentions. At September 30, 2015, we had $0.7 million of environmental accruals.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September 30, 2015 , and December 31, 2014, we did not have any material accrued contingent liabilities associated with litigation matters. Indemnification Under our amended omnibus agreement, Phillips 66 will indemnify us for certain environmental liabilities, tax liabilities, and litigation and other matters attributable to the ownership or operation of the assets contributed to us in connection with our Initial Public Offering (the Offering) (the Initial Assets) and which arose prior to the closing of the Offering. Indemnification for any unknown environmental liabilities provided therein is limited to liabilities due to occurrences prior to the closing of the Offering and that are identified before the fifth anniversary of the closing of the Offering, subject to an aggregate deductible of $0.1 million before we are entitled to indemnification. Indemnification for litigation matters provided therein (other than legal actions pending at the closing of the Offering) is subject to an aggregate deductible of $0.2 million before we are entitled to indemnification. Phillips 66 will also indemnify us under our amended omnibus agreement for failure to obtain certain consents, licenses and permits necessary to conduct our business, including the cost of curing any such condition, in each case that is identified prior to the fifth anniversary of the closing of the Offering, subject to an aggregate deductible of $0.2 million before we are entitled to indemnification. We have agreed to indemnify Phillips 66 for events and conditions associated with the ownership or operation of the Initial Assets that occur on or after the closing of the Offering and for certain environmental liabilities related to the Initial Assets to the extent Phillips 66 is not required to indemnify us. Excluded Liabilities of Acquired Assets Pursuant to the terms of the various agreements under which we acquired assets from Phillips 66 since the Offering, Phillips 66 assumed the responsibility for any liabilities arising out of or attributable to the ownership or operation of the assets, or other activities occurring in connection with and attributable to the ownership or operation of the assets, prior to the effective date of each acquisition. We have assumed, and have agreed to pay, discharge and perform as and when due, all liabilities arising out of or attributable to the ownership or operation of the assets, or other activities occurring in connection with and attributable to the ownership or operation of the assets, from and after the effective date of each acquisition.</t>
  </si>
  <si>
    <t>Cash Flow Information</t>
  </si>
  <si>
    <t>Cash Flow Information [Abstract]</t>
  </si>
  <si>
    <t>Cash Flow Information Acquisition The transaction that resulted in our acquisition of equity investments in Sand Hills, Southern Hills and Explorer had both cash and noncash elements. We attributed $734.3 million of the total $880.0 million cash consideration paid to the investment balance of the Sand Hills, Southern Hills and Explorer pipeline joint ventures acquired (an investing cash outflow). The remaining $145.7 million of excess cash consideration was deemed a distribution to our General Partner (a financing cash outflow). The common and general partner units issued to Phillips 66 in the transaction were assigned no value, because the cash consideration exceeded the historical net book value of the acquired assets in the transaction. Accordingly, the units issued for these acquisitions had no impact on partner capital balances, other than changing ownership percentages. Capital Expenditures Our capital expenditures and investments consisted of: Millions of Dollars Nine Months Ended 2015 2014* Capital Expenditures and Investments Capital expenditures attributable to Predecessors $ — 85.1 Capital expenditures and investments attributable to the Partnership 137.7 11.3 Total capital expenditures and investments $ 137.7 96.4 *Prior-period financial information has been retrospectively adjusted for acquisitions under common control. Millions of Dollars Nine Months Ended 2015 2014 Noncash Investing and Financing Activities Contributions of net assets into joint ventures $ 43.3 — Note payable—related parties associated with an acquisition — 160.0</t>
  </si>
  <si>
    <t>Related Party Transactions</t>
  </si>
  <si>
    <t>Related Party Transactions [Abstract]</t>
  </si>
  <si>
    <t>Related Party Transactions Commercial Agreements In connection with the Offering and subsequent acquisitions from Phillips 66, we entered into multiple commercial agreements with Phillips 66, including transportation services agreements, terminal services agreements, storage services agreements, stevedoring services agreements and rail terminal services agreements. Under these long-term, fee-based agreements, we provide transportation, terminaling, storage, stevedoring and rail terminal services to Phillips 66, and Phillips 66 commits to provide us with minimum quarterly throughput volumes of crude oil and refined petroleum products or minimum monthly service fees. Under our transportation and terminaling services agreements, if Phillips 66 fails to transport, throughput or store its minimum throughput volume during any quarter, then Phillips 66 will pay us a deficiency payment based on the calculation described in the agreement. Amended Operational Services Agreement Under our amended operational service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annual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related to our assets, and the prefunding of certain projects by Phillips 66. Further, it addresses the granting of a license from Phillips 66 to us with respect to the use of certain Phillips 66 trademarks. Tax Sharing Agreement In connection with the Offering, we entered into a tax sharing agreement with Phillips 66 pursuant to which we will reimburse Phillips 66 for our share of state and local income and other taxes incurred by Phillips 66 as a result of our results of operations being included in a combined or consolidated tax return filed by Phillips 66 with respect to taxable periods including or beginning on or after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of which we may be a member for this purpose, to owe no tax. However, we would nevertheless reimburse Phillips 66 for the tax we would have owed had the attributes not been available or used for our benefit, even though Phillips 66 had no cash expense for that period. For additional information on our commercial and other agreements with Phillips 66, see our 2014 Annual Report on Form 10-K. Related Party Transactions Significant related party transactions included in operating and maintenance expenses, general and administrative expenses and interest and debt expense were: Millions of Dollars Three Months Ended Nine Months Ended 2015 2014* 2015 2014* Operating and maintenance expenses $ 9.8 8.1 25.8 23.5 General and administrative expenses 5.2 5.2 16.3 16.2 Interest and debt expense — 1.2 1.9 2.8 Total $ 15.0 14.5 44.0 42.5 *Prior-period financial information has been retrospectively adjusted for acquisitions under common control. Currently, we pay Phillips 66 a monthly operational and administrative support fee under the terms of our amended omnibus agreement in the amount of $2.5 million . 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being performed for our operations. Under our amended operational services agreement, we reimburse Phillips 66 for the provision of certain operational services to us in support of our pipelines, rail racks and terminaling and storage facilities. Additionally, we pay Phillips 66 for insurance services provided to us. Operating and maintenance expenses also include volumetric gain/loss associated with volumes transported by Phillips 66.</t>
  </si>
  <si>
    <t>Income Taxes</t>
  </si>
  <si>
    <t>Income Tax Disclosure [Abstract]</t>
  </si>
  <si>
    <t>Income Taxes We are not a taxable entity for U.S. federal income tax purposes or for the majority of states that impose an income tax. Taxes on our net income generally are borne by our partners through the allocation of taxable income. Our income tax provision results from state laws that apply to entities organized as partnerships, primarily Texas. Our effective tax rate was 0.2 percent for both the three- and nine-month periods ended September 30, 2015 , compared with 0.3 percent and 0.7 percent , respectively for the corresponding periods of 2014 . The decrease in the 2015 nine-month period was primarily attributable to a legislated reduction in the Texas margin tax rate.</t>
  </si>
  <si>
    <t>New Accounting Standards</t>
  </si>
  <si>
    <t>New Accounting Standards [Abstract]</t>
  </si>
  <si>
    <t>New Accounting Standards In April 2015, the FASB issued ASU No. 2015-03, “Interest - Imputation of Interest (Subtopic 835-30) - Simplifying the Presentation of Debt Issuance Costs.” This ASU requires that debt issuance costs related to a recognized debt liability be presented in the balance sheet as a direct deduction from the carrying amount of that debt liability, consistent with debt discounts. ASU 2015-03 is effective for annual and quarterly reporting periods of public entities beginning after December 15, 2015, applied on a retrospective basis. Early adoption is permitted for financial statements that have not been previously issued. In August 2015, the FASB issued ASU 2015-15, “Presentation and Subsequent Measurement of Debt Issuance Costs Associated with Line-of-Credit Arrangements.” This standard states that the SEC staff would not object to an entity deferring and presenting debt issuance costs as an asset and subsequently amortizing these costs when they relate to a line-of-credit arrangement. We currently have debt issuance costs included as deferred charges in our balance sheet which will be reclassified as a reduction of debt when we adopt ASU 2015-03. At September 30, 2015, this amount was $9.3 million . 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In August, 2015, the FASB issued ASU 2015-14, “Revenue from Contracts with Customers (Topic 606): Deferral of the Effective Date.” The amendment in this ASU defers the effective date of ASU 2014-09 for all entities for one year. Public business entities should apply the guidance in ASU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We are currently evaluating the provisions of ASU 2014-09 and assessing the impact, if any, it may have on our financial position and results of operations.</t>
  </si>
  <si>
    <t>Subsequent Events</t>
  </si>
  <si>
    <t>Subsequent Events [Abstract]</t>
  </si>
  <si>
    <t>Subsequent Events On October 29, 2015, we entered into a Contribution, Conveyance and Assumption agreement with subsidiaries of Phillips 66 to acquire Phillips 66’s 40 percent interest in Bayou Bridge Pipeline LLC for consideration estimated to be $70 million . Actual consideration will be based on Phillip 66’s investment balance in Bayou Bridge Pipeline at closing. Bayou Bridge Pipeline is constructing a pipeline system that will deliver crude oil from the Beaumont, Texas, area to Lake Charles, Louisiana, with further service from Lake Charles to St. James, Louisiana. We expect to fund one-half of the consideration with cash on hand and/or through our revolver, and to fund the remaining one-half with the issuance of new common units to Phillips 66 Project Development Inc. and general partner units to our General Partner. The transaction is expected to close on December 1, 2015. After closing, we will assume responsibility for our share of the remaining capital investments necessary to complete the pipeline project.</t>
  </si>
  <si>
    <t>Business and Basis of Presentation (Policies)</t>
  </si>
  <si>
    <t>Basis of Presentation</t>
  </si>
  <si>
    <t>Basis of Presentation We acquired assets from Phillips 66 during 2014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and historically not allocated to the Predecessors’ operations,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properties, plants and equipment (PP&amp;E) and equity investments, or number of terminals and pipeline miles. Our management believes the assumptions underlying the allocation of expenses from Phillips 66 were reasonable. Nevertheless, the financial results of our Predecessors may not include all of the actual expenses that would have been incurred had our Predecessors been a stand-alone publicly traded partnership during the periods presented. All financial information presented for the periods after each respective business acquisition represents the consolidated results of operations, financial position and cash flows of the Partnership. Accordingly: • Our consolidated statements of income and comprehensive income for the three and nine months ended September 30, 2015, consist of the consolidated results of the Partnership. Our consolidated statements of income and comprehensive income for the three and nine months ended September 30, 2014, consist of the combined results of our Predecessors prior to the effective date of each acquisition and the consolidated results of the Partnership. • Our consolidated balance sheets at September 30, 2015, and December 31, 2014, consist of the consolidated balances of the Partnership. • Our consolidated statement of cash flows for the nine months ended September 30, 2015, consists of the consolidated results of the Partnership. Our consolidated statement of cash flows for the nine months ended September 30, 2014, consists of the combined results of our Predecessors prior to the effective date of each acquisition and the consolidated results of the Partnership. • Our consolidated statement of changes in equity for the nine months ended September 30, 2015, consists of the consolidated activity of the Partnership. Our consolidated statement of changes in equity for the nine months ended September 30, 2014, consists of both the combined activity of our Predecessors prior to the effective date of each acquisition and the consolidated activity of the Partnership.</t>
  </si>
  <si>
    <t>Earnings Per Share, Policy</t>
  </si>
  <si>
    <t>Net income per unit applicable to common and subordinated units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September 30, 2015, included common units, general partner units and incentive distribution rights (IDRs). Basic and diluted net income per unit are the same because we do not have potentially dilutive instruments outstanding for the periods presented.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t>
  </si>
  <si>
    <t>Equity Investments (Tables)</t>
  </si>
  <si>
    <t>Schedule of Equity Investments</t>
  </si>
  <si>
    <t>The following table summarizes our equity investments: Millions of Dollars Percentage Ownership Carrying Value September 30, 2015 December 31, 2014 Sand Hills 33.34 % $ 432.1 — Southern Hills* 33.34 212.5 — Explorer** 19.46 104.4 — Phillips 66 Partners Terminal 70.00 74.5 — Paradigm Pipeline 50.00 34.9 — Total equity investments $ 858.4 — *Investment has a negative basis difference of $98.9 million . **Investment has a positive basis difference of $83.7 million . Earnings from our equity investments were as follows: Millions of Dollars Three Months Ended Nine Months Ended 2015 2014 2015 2014 Sand Hills $ 15.1 — 33.9 — Southern Hills 3.5 — 8.7 — Explorer 6.6 — 9.3 — Phillips 66 Partners Terminal — — — — Paradigm Pipeline — — — — Total equity in earnings of affiliates $ 25.2 — 51.9 —</t>
  </si>
  <si>
    <t>Summary of Financial Information</t>
  </si>
  <si>
    <t>Summarized 100 percent financial information for Sand Hills follows. Although the acquisition of Sand Hills closed on March 2, 2015, the entire nine-month period ended September 30, 2015, is presented in the table below, along with the three- and nine-month periods ended September 30, 2014, for enhanced comparability. Millions of Dollars Three Months Ended Nine Months Ended 2015 2014 2015 2014 Revenues $ 63.8 41.7 175.3 96.4 Income before income taxes 45.8 26.6 122.1 52.1 Net income 45.4 26.3 121.3 51.5</t>
  </si>
  <si>
    <t>Properties, Plants and Equipment (Tables)</t>
  </si>
  <si>
    <t>Summary of Property, Plant and Equipment</t>
  </si>
  <si>
    <t>Our investment in PP&amp;E, with the associated accumulated depreciation, was: Millions of Dollars September 30 December 31 2014 Land $ 5.9 17.4 Buildings and improvements 30.0 27.3 Pipelines and related assets 214.7 165.0 Terminals and related assets 339.3 334.7 Rail racks and related assets 136.2 133.5 Construction-in-progress 25.4 54.5 Gross PP&amp;E 751.5 732.4 Less: Accumulated depreciation (262.5 ) (247.3 ) Net PP&amp;E $ 489.0 485.1</t>
  </si>
  <si>
    <t>Debt (Tables)</t>
  </si>
  <si>
    <t>Schedule of Debt</t>
  </si>
  <si>
    <t>Long-term debt at September 30, 2015, and December 31, 2014, was: Millions of Dollars September 30 December 31 2.646% Senior Notes due 2020 $ 300.0 — 3.605% Senior Notes due 2025 500.0 — 4.680% Senior Notes due 2045 300.0 — Revolving credit facility — 18.0 Note payable to Phillips 66 due 2019 at 3.0% — 160.0 Note payable to Phillips 66 due 2019 at 3.1% — 244.0 Note payable to Phillips 66 due 2019 at 2.9% — 7.6 Debt at face value 1,100.0 429.6 Net unamortized discounts (0.3 ) — Total debt 1,099.7 429.6 Short-term debt — — Long-term debt $ 1,099.7 429.6</t>
  </si>
  <si>
    <t>Net Income Per Limited Partner Unit (Tables)</t>
  </si>
  <si>
    <t>Schedule of Distributions Declared, Partners Interest in Partnership Net Income and Net Income per Unit by Class</t>
  </si>
  <si>
    <t xml:space="preserve"> Millions of Dollars Three Months Ended September 30 Nine Months Ended September 30 2015 2014 2015 2014 Net income attributable to the Partnership $ 52.3 29.4 129.7 79.8 Less: General partner’s distributions declared (including IDRs)* 11.1 1.9 26.3 4.3 Limited partners’ distributions declared on common units* 35.1 12.3 85.1 34.6 Limited partner’s distributions declared on subordinated units* — 11.1 13.0 31.4 Distributions less than net income attributable to the Partnership $ 6.1 4.1 5.3 9.5 *Distribution declared attributable to the indicated periods. General Partner (including IDRs) Limited Partners’ Common Units Limited Partner’s Subordinated Units Total Three Months Ended September 30, 2015 Net income attributable to the Partnership (millions): Distribution declared $ 11.1 35.1 — 46.2 Distribution less than net income attributable to the Partnership 0.4 5.7 — 6.1 Net income attributable to the Partnership $ 11.5 40.8 — 52.3 Weighted average units outstanding: Basic 1,671,056 81,881,736 — 83,552,792 Diluted 1,671,056 81,881,736 — 83,552,792 Net income per limited partner unit (dollars): Basic $ 0.50 — Diluted 0.50 — Three Months Ended September 30, 2014 Net income attributable to the Partnership (millions): Distribution declared $ 1.9 12.3 11.1 25.3 Distribution less than net income attributable to the Partnership 0.1 2.0 2.0 4.1 Net income attributable to the Partnership $ 2.0 14.3 13.1 29.4 Weighted average units outstanding: Basic 1,509,486 38,747,707 35,217,112 75,474,305 Diluted 1,509,486 38,747,707 35,217,112 75,474,305 Net income per limited partner unit (dollars): Basic $ 0.37 0.37 Diluted 0.37 0.37 General Partner (including IDRs) Limited Partners’ Common Units Limited Partner’s Subordinated Units Total Nine Months Ended September 30, 2015 Net income attributable to the Partnership (millions): Distributions declared $ 26.3 85.1 13.0 124.4 Distributions less than net income attributable to the Partnership 0.6 3.7 1.0 5.3 Net income attributable to the Partnership $ 26.9 88.8 14.0 129.7 Weighted average units outstanding: Basic 1,640,388 63,485,577 17,028,054 82,154,019 Diluted 1,640,388 63,485,577 17,028,054 82,154,019 Net income per limited partner unit (dollars): Basic $ 1.40 0.82 Diluted 1.40 0.82 Nine Months Ended September 30, 2014 Net income attributable to the Partnership (millions): Distributions declared $ 4.3 34.6 31.4 70.3 Distributions less than net income attributable to the Partnership 0.2 4.8 4.5 9.5 Net income attributable to the Partnership $ 4.5 39.4 35.9 79.8 Weighted average units outstanding: Basic 1,493,914 37,984,685 35,217,112 74,695,711 Diluted 1,493,914 37,984,685 35,217,112 74,695,711 Net income per limited partner unit (dollars): Basic $ 1.04 1.02 Diluted 1.04 1.02 </t>
  </si>
  <si>
    <t>Cash Flow Information (Tables)</t>
  </si>
  <si>
    <t>Summary of Capital Expenditures and Noncash Investing and Financing Activities</t>
  </si>
  <si>
    <t xml:space="preserve"> Millions of Dollars Nine Months Ended 2015 2014* Capital Expenditures and Investments Capital expenditures attributable to Predecessors $ — 85.1 Capital expenditures and investments attributable to the Partnership 137.7 11.3 Total capital expenditures and investments $ 137.7 96.4 *Prior-period financial information has been retrospectively adjusted for acquisitions under common control. Millions of Dollars Nine Months Ended 2015 2014 Noncash Investing and Financing Activities Contributions of net assets into joint ventures $ 43.3 — Note payable—related parties associated with an acquisition — 160.0</t>
  </si>
  <si>
    <t>Related Party Transactions (Tables)</t>
  </si>
  <si>
    <t>Summary of Related Party Transactions</t>
  </si>
  <si>
    <t>Significant related party transactions included in operating and maintenance expenses, general and administrative expenses and interest and debt expense were: Millions of Dollars Three Months Ended Nine Months Ended 2015 2014* 2015 2014* Operating and maintenance expenses $ 9.8 8.1 25.8 23.5 General and administrative expenses 5.2 5.2 16.3 16.2 Interest and debt expense — 1.2 1.9 2.8 Total $ 15.0 14.5 44.0 42.5 *Prior-period financial information has been retrospectively adjusted for acquisitions under common control.</t>
  </si>
  <si>
    <t>Business and Basis of Presentation (Narrative) (Details)</t>
  </si>
  <si>
    <t>Aug. 01, 2015</t>
  </si>
  <si>
    <t>Mar. 02, 2015</t>
  </si>
  <si>
    <t>Mar. 31, 2015joint_venture</t>
  </si>
  <si>
    <t>Sep. 30, 2015systeminvestmentrail_racksphere</t>
  </si>
  <si>
    <t>Jan. 31, 2015agreement</t>
  </si>
  <si>
    <t>Limited Liability Company or Limited Partnership, Business Organization and Operations [Abstract]</t>
  </si>
  <si>
    <t>Number of refinery-grade propylene storage spheres | sphere</t>
  </si>
  <si>
    <t>Number of equity-method investments | investment</t>
  </si>
  <si>
    <t>Crude Oil [Member]</t>
  </si>
  <si>
    <t>Number of rail racks | rail_rack</t>
  </si>
  <si>
    <t>Crude Oil Pipeline, Terminal And Storage Facilities [Member]</t>
  </si>
  <si>
    <t>Number of systems</t>
  </si>
  <si>
    <t>Refined Petroleum Products Pipeline, Terminal And Storage System [Member]</t>
  </si>
  <si>
    <t>Crude Oil Gathering [Member]</t>
  </si>
  <si>
    <t>Paradigm Energy Partners, LLC [Member]</t>
  </si>
  <si>
    <t>Number of joint ventures formed</t>
  </si>
  <si>
    <t>Phillips 66 [Member] | Explorer Pipeline Company [Member] | Phillips 66 [Member]</t>
  </si>
  <si>
    <t>Percentage of ownership in equity method investment acquired</t>
  </si>
  <si>
    <t>19.46%</t>
  </si>
  <si>
    <t>Phillips 66 [Member] | DCP Sand Hills Pipeline, LLC [Member] | Phillips 66 [Member]</t>
  </si>
  <si>
    <t>33.34%</t>
  </si>
  <si>
    <t>Phillips 66 [Member] | DCP Southern Hills Pipeline, LLC [Member] | Phillips 66 [Member]</t>
  </si>
  <si>
    <t>Phillips 66 [Member]</t>
  </si>
  <si>
    <t>Phillips 66 Company's interest in Phillips 66 Partners GP LLC transferred to Phillips 66 Project Development Inc, percentage</t>
  </si>
  <si>
    <t>100.00%</t>
  </si>
  <si>
    <t>Number of refineries to which our assets are connected</t>
  </si>
  <si>
    <t>Equity Investments (Schedule of Equity Investments) (Details) $ in Millions</t>
  </si>
  <si>
    <t>Sep. 30, 2015USD ($)</t>
  </si>
  <si>
    <t>Schedule of Equity Method Investments [Line Items]</t>
  </si>
  <si>
    <t>Carrying Value</t>
  </si>
  <si>
    <t>DCP Sand Hills Pipeline, LLC [Member]</t>
  </si>
  <si>
    <t>Percentage Ownership</t>
  </si>
  <si>
    <t>DCP Southern Hills Pipeline, LLC [Member]</t>
  </si>
  <si>
    <t>Basis difference</t>
  </si>
  <si>
    <t>Explorer Pipeline Company [Member]</t>
  </si>
  <si>
    <t>[2]</t>
  </si>
  <si>
    <t>Phillips 66 Partners Terminal LLC [Member]</t>
  </si>
  <si>
    <t>70.00%</t>
  </si>
  <si>
    <t>Paradigm Pipeline LLC [Member]</t>
  </si>
  <si>
    <t>50.00%</t>
  </si>
  <si>
    <t>Investment has a negative basis difference of $98.9 million</t>
  </si>
  <si>
    <t>Investment has a positive basis difference of $83.7 million</t>
  </si>
  <si>
    <t>Equity Investments (Summarized Financial Information) (Details) - DCP Sand Hills Pipeline, LLC [Member] - USD ($) $ in Millions</t>
  </si>
  <si>
    <t>Equity Investments (Narrative) (Details) $ in Millions</t>
  </si>
  <si>
    <t>1 Months Ended</t>
  </si>
  <si>
    <t>2 Months Ended</t>
  </si>
  <si>
    <t>Jan. 31, 2015USD ($)agreement</t>
  </si>
  <si>
    <t>Mar. 02, 2015USD ($)shares</t>
  </si>
  <si>
    <t>Sep. 30, 2015USD ($)statecitymishares</t>
  </si>
  <si>
    <t>General partner interest maintained, percent</t>
  </si>
  <si>
    <t>2.00%</t>
  </si>
  <si>
    <t>Number of units issued</t>
  </si>
  <si>
    <t>Number of joint ventures formed to develop midstream logistics infrastructure in North Dakota</t>
  </si>
  <si>
    <t>Paradigm Energy Partners, LLC [Member] | Phillips 66 Partners Terminal LLC [Member]</t>
  </si>
  <si>
    <t>Ownership interest acquired, percentage</t>
  </si>
  <si>
    <t>Paradigm Energy Partners, LLC [Member] | Paradigm Pipeline LLC [Member]</t>
  </si>
  <si>
    <t>Cash paid for equity method investment interest acquired | $</t>
  </si>
  <si>
    <t>Sand Hills Pipeline [Member] | DCP Sand Hills Pipeline, LLC [Member]</t>
  </si>
  <si>
    <t>Pipeline length in miles | mi</t>
  </si>
  <si>
    <t>Southern Hills Pipeline [Member] | DCP Southern Hills Pipeline, LLC [Member]</t>
  </si>
  <si>
    <t>Explorer Pipeline [Member] | Explorer Pipeline Company [Member]</t>
  </si>
  <si>
    <t>Number of states to which refined petroleum product is transported | state</t>
  </si>
  <si>
    <t>Phillips 66 [Member] | Phillips 66 [Member] | DCP Sand Hills Pipeline, LLC [Member]</t>
  </si>
  <si>
    <t>Phillips 66 [Member] | Phillips 66 [Member] | Explorer Pipeline Company, DCP Sand Hills Pipeline LLC, DCP Southern Hills Pipeline LLC [Member]</t>
  </si>
  <si>
    <t>Total consideration for the transaction | $</t>
  </si>
  <si>
    <t>Cash consideration for the transaction partially funded by proceeds from debt and equity offerings | $</t>
  </si>
  <si>
    <t>Transaction costs expensed | $</t>
  </si>
  <si>
    <t>Phillips 66 [Member] | Phillips 66 [Member] | DCP Southern Hills Pipeline, LLC [Member]</t>
  </si>
  <si>
    <t>Phillips 66 [Member] | Phillips 66 [Member] | Explorer Pipeline Company [Member]</t>
  </si>
  <si>
    <t>Common Units [Member] | Phillips 66 [Member] | Phillips 66 [Member] | Explorer Pipeline Company, DCP Sand Hills Pipeline LLC, DCP Southern Hills Pipeline LLC [Member]</t>
  </si>
  <si>
    <t>General Partner [Member] | Explorer Pipeline Company, DCP Sand Hills Pipeline LLC, DCP Southern Hills Pipeline LLC [Member]</t>
  </si>
  <si>
    <t>General Partner [Member] | Phillips 66 [Member] | Explorer Pipeline Company, DCP Sand Hills Pipeline LLC, DCP Southern Hills Pipeline LLC [Member]</t>
  </si>
  <si>
    <t>Phillips 66 [Member] | Explorer Pipeline Company, DCP Sand Hills Pipeline LLC, DCP Southern Hills Pipeline LLC [Member]</t>
  </si>
  <si>
    <t>The percentage of Phillips 66's equity interest owned that was acquired, percentage</t>
  </si>
  <si>
    <t>Minimum [Member] | Explorer Pipeline [Member] | Explorer Pipeline Company [Member]</t>
  </si>
  <si>
    <t>Number of cities to which refined petroleum product is transported | city</t>
  </si>
  <si>
    <t>Properties, Plants and Equipment (Summary of Properties, Plants and Equipment)(Details) - USD ($) $ in Millions</t>
  </si>
  <si>
    <t>Property, Plant and Equipment [Line Items]</t>
  </si>
  <si>
    <t>Gross PP&amp;E</t>
  </si>
  <si>
    <t>Less: accumulated depreciation</t>
  </si>
  <si>
    <t>Net PP&amp;E</t>
  </si>
  <si>
    <t>Land [Member]</t>
  </si>
  <si>
    <t>Building and Improvements [Member]</t>
  </si>
  <si>
    <t>Pipelines and Related Assets [Member]</t>
  </si>
  <si>
    <t>Terminals and Related Assets [Member]</t>
  </si>
  <si>
    <t>Rail Racks And Related Assets [Member]</t>
  </si>
  <si>
    <t>Construction in Progress [Member]</t>
  </si>
  <si>
    <t>Debt (Summary of Long-Term Debt) (Details) - USD ($) $ in Millions</t>
  </si>
  <si>
    <t>Feb. 28, 2015</t>
  </si>
  <si>
    <t>Debt Instrument [Line Items]</t>
  </si>
  <si>
    <t>Debt at face value</t>
  </si>
  <si>
    <t>Net unamortized discounts</t>
  </si>
  <si>
    <t>Total debt</t>
  </si>
  <si>
    <t>Revolving Credit Facility [Member]</t>
  </si>
  <si>
    <t>Revolving credit facility</t>
  </si>
  <si>
    <t>Senior Notes [Member]</t>
  </si>
  <si>
    <t>Senior Notes</t>
  </si>
  <si>
    <t>2.646% Senior Notes due 2020 [Member] | Senior Notes [Member]</t>
  </si>
  <si>
    <t>Interest rate, stated percentage</t>
  </si>
  <si>
    <t>2.646%</t>
  </si>
  <si>
    <t>3.605% Senior Notes due 2025 [Member] | Senior Notes [Member]</t>
  </si>
  <si>
    <t>3.605%</t>
  </si>
  <si>
    <t>4.680% Senior Notes due 2045 [Member] | Senior Notes [Member]</t>
  </si>
  <si>
    <t>4.68%</t>
  </si>
  <si>
    <t>Phillips 66 [Member] | Note Payable, 160 million US, 5-year, 3 percent [Member]</t>
  </si>
  <si>
    <t>Note payable to Phillips 66</t>
  </si>
  <si>
    <t>3.00%</t>
  </si>
  <si>
    <t>Phillips 66 [Member] | Note Payable, 244 million US, 5-year, 3.1 percent [Member]</t>
  </si>
  <si>
    <t>3.10%</t>
  </si>
  <si>
    <t>Phillips 66 [Member] | Note Payable, 7.6 million US, 5-year, 2.9 percent [Member]</t>
  </si>
  <si>
    <t>2.90%</t>
  </si>
  <si>
    <t>Debt (Narrative) (Details)</t>
  </si>
  <si>
    <t>Feb. 28, 2015USD ($)note_payable</t>
  </si>
  <si>
    <t>Mar. 31, 2015USD ($)</t>
  </si>
  <si>
    <t>Dec. 31, 2014USD ($)</t>
  </si>
  <si>
    <t>Number of notes repaid with portion of proceeds from Notes Offering | note_payable</t>
  </si>
  <si>
    <t>Aggregate principal amount of unsecured senior notes</t>
  </si>
  <si>
    <t>Total proceeds (net of underwriting discounts) received from the Notes Offering</t>
  </si>
  <si>
    <t>Senior Notes [Member] | Fair Value, Inputs, Level 2 [Member]</t>
  </si>
  <si>
    <t>Aggregate fair value of the senior notes</t>
  </si>
  <si>
    <t>Senior Notes [Member] | 2.646% Senior Notes due 2020 [Member]</t>
  </si>
  <si>
    <t>Senior Notes [Member] | 3.605% Senior Notes due 2025 [Member]</t>
  </si>
  <si>
    <t>Senior Notes [Member] | 4.680% Senior Notes due 2045 [Member]</t>
  </si>
  <si>
    <t>Amount outstanding</t>
  </si>
  <si>
    <t>Equity (Narrative) (Details) - USD ($) $ / shares in Units, $ in Millions</t>
  </si>
  <si>
    <t>Limited Partners' Capital Account [Line Items]</t>
  </si>
  <si>
    <t>Number of common units issued in public offering</t>
  </si>
  <si>
    <t>Price per common limited partner unit</t>
  </si>
  <si>
    <t>Proceeds from public offering, net of underwriting discounts</t>
  </si>
  <si>
    <t>Net Income Per Limited Partner Unit (Schedule of Net Income By Class of Participating Securities) (Details) - USD ($) $ / shares in Units, $ in Millions</t>
  </si>
  <si>
    <t>Partners' Capital [Abstract]</t>
  </si>
  <si>
    <t>Distributions declared</t>
  </si>
  <si>
    <t>Distributions less than net income attributable to the Partnership</t>
  </si>
  <si>
    <t>Weighted average units outstanding, general partner, basic</t>
  </si>
  <si>
    <t>Weighted average units outstanding, basic</t>
  </si>
  <si>
    <t>Weighted average units outstanding, general partner, diluted</t>
  </si>
  <si>
    <t>Weighted average units outstanding, diluted</t>
  </si>
  <si>
    <t>Weighted average units outstanding, limited partner, basic</t>
  </si>
  <si>
    <t>Weighted average units outstanding, limited partner, diluted</t>
  </si>
  <si>
    <t>Net income per limited partner unit, basic (dollars)</t>
  </si>
  <si>
    <t>Net income per limited partner unit, diluted (dollars)</t>
  </si>
  <si>
    <t>Limited Partner [Member] | Common Units [Member]</t>
  </si>
  <si>
    <t>Limited Partner [Member] | Subordinated Units [Member]</t>
  </si>
  <si>
    <t>Distribution declared attributable to the indicated periods.</t>
  </si>
  <si>
    <t>Net Income Per Limited Partner Unit (Narrative) (Details) - USD ($) $ / shares in Units, $ in Millions</t>
  </si>
  <si>
    <t>Oct. 21, 2015</t>
  </si>
  <si>
    <t>Jun. 30, 2015</t>
  </si>
  <si>
    <t>Total distributions attributable to the third quarter</t>
  </si>
  <si>
    <t>Cash Distribution [Member] | Subsequent Event [Member]</t>
  </si>
  <si>
    <t>Common Units [Member] | Cash Distribution [Member] | Subsequent Event [Member]</t>
  </si>
  <si>
    <t>Quarterly cash distribution declared per limited partner unit</t>
  </si>
  <si>
    <t>Phillips 66 [Member] | Subordinated Units [Member] | Non-public [Member]</t>
  </si>
  <si>
    <t>Subordinated units converted into common units</t>
  </si>
  <si>
    <t>Phillips 66 [Member] | Common Units [Member] | Non-public [Member]</t>
  </si>
  <si>
    <t>Contingencies (Narrative) (Details) $ in Millions</t>
  </si>
  <si>
    <t>6 Months Ended</t>
  </si>
  <si>
    <t>Apr. 30, 2015bbl</t>
  </si>
  <si>
    <t>Indemnification</t>
  </si>
  <si>
    <t>Costs associated with cleanup</t>
  </si>
  <si>
    <t>Environmental accruals</t>
  </si>
  <si>
    <t>Loss from Catastrophes [Member]</t>
  </si>
  <si>
    <t>Self-insured retentions/aggregate deductible</t>
  </si>
  <si>
    <t>Uninsured Risk [Member]</t>
  </si>
  <si>
    <t>Losses Related To Contributed Assets Subject to a Deductible before Eligibility For Indemnification Under the Omnibus Agreement[Member]</t>
  </si>
  <si>
    <t>Aggregate deductible before entitled to indemnification by Phillips 66 for failure to obtain certain consents, licenses and permits</t>
  </si>
  <si>
    <t>Litigation Matters [Member] | Losses Related To Contributed Assets Subject to a Deductible before Eligibility For Indemnification Under the Omnibus Agreement[Member]</t>
  </si>
  <si>
    <t>Environmental Liabilities [Member] | Losses Related To Contributed Assets Subject to a Deductible before Eligibility For Indemnification Under the Omnibus Agreement[Member]</t>
  </si>
  <si>
    <t>Pipeline Hartford Terminal To A Dock On The Mississippi River [Member]</t>
  </si>
  <si>
    <t>Fuel release, in barrels | bbl</t>
  </si>
  <si>
    <t>Pipeline Hartford Terminal To A Dock On The Mississippi River [Member] | Diesel Fuel Release [Member]</t>
  </si>
  <si>
    <t>Cash Flow Information (Summary of Cash Flow Information) (Details) - USD ($) $ in Millions</t>
  </si>
  <si>
    <t>Capital Expenditures [Abstract]</t>
  </si>
  <si>
    <t>Capital expenditures attributable to Predecessors</t>
  </si>
  <si>
    <t>Capital expenditures and investments attributable to the Partnership</t>
  </si>
  <si>
    <t>Total capital expenditures and investments</t>
  </si>
  <si>
    <t>Noncash Investing and Financing Items [Abstract]</t>
  </si>
  <si>
    <t>Contributions of net assets into joint ventures</t>
  </si>
  <si>
    <t>Note payable—related parties associated with acquisition</t>
  </si>
  <si>
    <t>Cash Flow Information (Narrative) (Details) - USD ($)</t>
  </si>
  <si>
    <t>Business Acquisition [Line Items]</t>
  </si>
  <si>
    <t>Cash consideration deemed a distribution to our General Partner</t>
  </si>
  <si>
    <t>Explorer Pipeline Company, DCP Sand Hills Pipeline LLC, DCP Southern Hills Pipeline LLC [Member] | General Partner [Member] | Phillips 66 [Member]</t>
  </si>
  <si>
    <t>Value assigned to units issued to Phillips 66</t>
  </si>
  <si>
    <t>Cash consideration attributed to the investment balance acquired</t>
  </si>
  <si>
    <t>Explorer Pipeline Company, DCP Sand Hills Pipeline LLC, DCP Southern Hills Pipeline LLC [Member] | Phillips 66 [Member] | Phillips 66 [Member]</t>
  </si>
  <si>
    <t>Cash consideration paid</t>
  </si>
  <si>
    <t>Explorer Pipeline Company, DCP Sand Hills Pipeline LLC, DCP Southern Hills Pipeline LLC [Member] | Phillips 66 [Member] | Common Units [Member] | Phillips 66 [Member]</t>
  </si>
  <si>
    <t>Related Parties Transactions (Summary of Related Party Transactions) (Details) - USD ($) $ in Millions</t>
  </si>
  <si>
    <t>Related Party Transactions (Narrative) (Details) $ in Millions</t>
  </si>
  <si>
    <t>Amended Omnibus Agreement [Member] | Phillips 66 [Member] | Phillips 66 [Member]</t>
  </si>
  <si>
    <t>Related party agreements and fees</t>
  </si>
  <si>
    <t>Monthly operational and administrative support fee</t>
  </si>
  <si>
    <t>Income Taxes (Narrative) (Details)</t>
  </si>
  <si>
    <t>Effective tax rate, percentage</t>
  </si>
  <si>
    <t>0.20%</t>
  </si>
  <si>
    <t>0.30%</t>
  </si>
  <si>
    <t>0.70%</t>
  </si>
  <si>
    <t>New Accounting Standards (Narrative) (Details) $ in Millions</t>
  </si>
  <si>
    <t>Debt issuance costs included as deferred charges</t>
  </si>
  <si>
    <t>Subsequent Events (Details) - Subsequent Event [Member] - Phillips 66 [Member] - Bayou Bridge Pipeline LLC [Member] - Phillips 66 [Member] $ in Millions</t>
  </si>
  <si>
    <t>Oct. 29, 2015USD ($)</t>
  </si>
  <si>
    <t>Subsequent Event [Line Items]</t>
  </si>
  <si>
    <t>Interest to be acquired, percentage</t>
  </si>
  <si>
    <t>40.00%</t>
  </si>
  <si>
    <t>Estimated consideration for acquisition</t>
  </si>
  <si>
    <t>Consideration to be funded with cash on hand or through revolver, percentage</t>
  </si>
  <si>
    <t>Common And General Partner Units [Member]</t>
  </si>
  <si>
    <t>Consideration to be funded through issuance of units, percentage</t>
  </si>
</sst>
</file>

<file path=xl/styles.xml><?xml version="1.0" encoding="utf-8"?>
<styleSheet xmlns="http://schemas.openxmlformats.org/spreadsheetml/2006/main">
  <numFmts count="6">
    <numFmt formatCode="_(&quot;$ &quot;#,##0.0_);_(&quot;$ &quot;(#,##0.0)" numFmtId="165"/>
    <numFmt formatCode="#,##0.0_);(#,##0.0)" numFmtId="166"/>
    <numFmt formatCode="_(&quot;$ &quot;#,##0.0000_);_(&quot;$ &quot;(#,##0.0000)" numFmtId="167"/>
    <numFmt formatCode="_(&quot;$ &quot;#,##0.00_);_(&quot;$ &quot;(#,##0.00)" numFmtId="168"/>
    <numFmt formatCode="_(&quot;$ &quot;#,##0_);_(&quot;$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n" r="B5" s="5">
        <v>1572910</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n" r="B11" s="5">
        <v>2015</v>
      </c>
    </row>
    <row spans="1:2" r="12">
      <c t="s" r="A12" s="4">
        <v>18</v>
      </c>
      <c t="s" r="B12" s="6">
        <v>19</v>
      </c>
    </row>
    <row spans="1:2" r="13">
      <c t="s" r="A13" s="4">
        <v>20</v>
      </c>
      <c t="s" r="B13" s="4">
        <v>21</v>
      </c>
    </row>
    <row spans="1:2" r="14">
      <c t="s" r="A14" s="4">
        <v>22</v>
      </c>
      <c t="n" r="B14" s="5">
        <v>81881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4</v>
      </c>
      <c t="s" r="B1" s="2">
        <v>1</v>
      </c>
    </row>
    <row spans="1:2" r="2">
      <c t="s" r="B2" s="2">
        <v>25</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7</v>
      </c>
      <c t="s" r="B1" s="2">
        <v>1</v>
      </c>
    </row>
    <row spans="1:2" r="2">
      <c t="s" r="B2" s="2">
        <v>25</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5</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5</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99</v>
      </c>
      <c t="s" r="B1" s="2">
        <v>1</v>
      </c>
    </row>
    <row spans="1:2" r="2">
      <c t="s" r="B2" s="2">
        <v>25</v>
      </c>
    </row>
    <row spans="1:2" r="3">
      <c t="s" r="A3" s="3">
        <v>206</v>
      </c>
    </row>
    <row spans="1:2" r="4">
      <c t="s" r="A4" s="4">
        <v>99</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8</v>
      </c>
      <c t="s" r="B1" s="2">
        <v>1</v>
      </c>
    </row>
    <row spans="1:2" r="2">
      <c t="s" r="B2" s="2">
        <v>25</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1</v>
      </c>
      <c t="s" r="B1" s="2">
        <v>1</v>
      </c>
    </row>
    <row spans="1:2" r="2">
      <c t="s" r="B2" s="2">
        <v>25</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5</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5</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5</v>
      </c>
    </row>
    <row spans="1:2" r="3">
      <c t="s" r="A3" s="3">
        <v>221</v>
      </c>
    </row>
    <row spans="1:2" r="4">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r="A1" s="1">
        <v>23</v>
      </c>
      <c t="s" r="C1" s="2">
        <v>24</v>
      </c>
      <c t="s" r="F1" s="2">
        <v>1</v>
      </c>
    </row>
    <row spans="1:8" r="2">
      <c t="s" r="C2" s="2">
        <v>25</v>
      </c>
      <c t="s" r="D2" s="2">
        <v>26</v>
      </c>
      <c t="s" r="F2" s="2">
        <v>25</v>
      </c>
      <c t="s" r="G2" s="2">
        <v>26</v>
      </c>
    </row>
    <row spans="1:8" r="3">
      <c t="s" r="A3" s="3">
        <v>27</v>
      </c>
    </row>
    <row spans="1:8" r="4">
      <c t="s" r="A4" s="4">
        <v>28</v>
      </c>
      <c t="n" r="C4" s="7">
        <v>65.40000000000001</v>
      </c>
      <c t="n" r="D4" s="7">
        <v>54.8</v>
      </c>
      <c t="s" r="E4" s="4">
        <v>29</v>
      </c>
      <c t="n" r="F4" s="7">
        <v>190.5</v>
      </c>
      <c t="n" r="G4" s="7">
        <v>159.8</v>
      </c>
      <c t="s" r="H4" s="4">
        <v>29</v>
      </c>
    </row>
    <row spans="1:8" r="5">
      <c t="s" r="A5" s="4">
        <v>30</v>
      </c>
      <c t="n" r="C5" s="8">
        <v>0.7</v>
      </c>
      <c t="n" r="D5" s="8">
        <v>0.7</v>
      </c>
      <c t="s" r="E5" s="4">
        <v>29</v>
      </c>
      <c t="n" r="F5" s="8">
        <v>2.7</v>
      </c>
      <c t="n" r="G5" s="8">
        <v>4.4</v>
      </c>
      <c t="s" r="H5" s="4">
        <v>29</v>
      </c>
    </row>
    <row spans="1:8" r="6">
      <c t="s" r="A6" s="4">
        <v>31</v>
      </c>
      <c t="n" r="C6" s="8">
        <v>25.2</v>
      </c>
      <c t="n" r="F6" s="8">
        <v>51.9</v>
      </c>
    </row>
    <row spans="1:8" r="7">
      <c t="s" r="A7" s="4">
        <v>32</v>
      </c>
      <c t="n" r="C7" s="8">
        <v>0.1</v>
      </c>
      <c t="n" r="F7" s="8">
        <v>0.2</v>
      </c>
      <c t="n" r="G7" s="8">
        <v>0.1</v>
      </c>
      <c t="s" r="H7" s="4">
        <v>29</v>
      </c>
    </row>
    <row spans="1:8" r="8">
      <c t="s" r="A8" s="4">
        <v>33</v>
      </c>
      <c t="n" r="C8" s="8">
        <v>91.40000000000001</v>
      </c>
      <c t="n" r="D8" s="8">
        <v>55.5</v>
      </c>
      <c t="s" r="E8" s="4">
        <v>29</v>
      </c>
      <c t="n" r="F8" s="8">
        <v>245.3</v>
      </c>
      <c t="n" r="G8" s="8">
        <v>164.3</v>
      </c>
      <c t="s" r="H8" s="4">
        <v>29</v>
      </c>
    </row>
    <row spans="1:8" r="9">
      <c t="s" r="A9" s="3">
        <v>34</v>
      </c>
    </row>
    <row spans="1:8" r="10">
      <c t="s" r="A10" s="4">
        <v>35</v>
      </c>
      <c t="n" r="C10" s="8">
        <v>15.5</v>
      </c>
      <c t="n" r="D10" s="8">
        <v>13.2</v>
      </c>
      <c t="s" r="E10" s="4">
        <v>29</v>
      </c>
      <c t="n" r="F10" s="8">
        <v>47.8</v>
      </c>
      <c t="n" r="G10" s="8">
        <v>38.3</v>
      </c>
      <c t="s" r="H10" s="4">
        <v>29</v>
      </c>
    </row>
    <row spans="1:8" r="11">
      <c t="s" r="A11" s="4">
        <v>36</v>
      </c>
      <c t="n" r="C11" s="8">
        <v>5.7</v>
      </c>
      <c t="n" r="D11" s="8">
        <v>4.2</v>
      </c>
      <c t="s" r="E11" s="4">
        <v>29</v>
      </c>
      <c t="n" r="F11" s="8">
        <v>16.1</v>
      </c>
      <c t="n" r="G11" s="8">
        <v>11.7</v>
      </c>
      <c t="s" r="H11" s="4">
        <v>29</v>
      </c>
    </row>
    <row spans="1:8" r="12">
      <c t="s" r="A12" s="4">
        <v>37</v>
      </c>
      <c t="n" r="C12" s="8">
        <v>6.2</v>
      </c>
      <c t="n" r="D12" s="8">
        <v>5.5</v>
      </c>
      <c t="s" r="E12" s="4">
        <v>29</v>
      </c>
      <c t="n" r="F12" s="5">
        <v>20</v>
      </c>
      <c t="n" r="G12" s="8">
        <v>19.1</v>
      </c>
      <c t="s" r="H12" s="4">
        <v>29</v>
      </c>
    </row>
    <row spans="1:8" r="13">
      <c t="s" r="A13" s="4">
        <v>38</v>
      </c>
      <c t="n" r="C13" s="8">
        <v>2.4</v>
      </c>
      <c t="n" r="D13" s="8">
        <v>1.1</v>
      </c>
      <c t="s" r="E13" s="4">
        <v>29</v>
      </c>
      <c t="n" r="F13" s="8">
        <v>6.8</v>
      </c>
      <c t="n" r="G13" s="8">
        <v>3.3</v>
      </c>
      <c t="s" r="H13" s="4">
        <v>29</v>
      </c>
    </row>
    <row spans="1:8" r="14">
      <c t="s" r="A14" s="4">
        <v>39</v>
      </c>
      <c t="n" r="C14" s="8">
        <v>9.199999999999999</v>
      </c>
      <c t="n" r="D14" s="8">
        <v>1.4</v>
      </c>
      <c t="s" r="E14" s="4">
        <v>29</v>
      </c>
      <c t="n" r="F14" s="8">
        <v>24.6</v>
      </c>
      <c t="n" r="G14" s="8">
        <v>3.2</v>
      </c>
      <c t="s" r="H14" s="4">
        <v>29</v>
      </c>
    </row>
    <row spans="1:8" r="15">
      <c t="s" r="A15" s="4">
        <v>40</v>
      </c>
      <c t="n" r="F15" s="8">
        <v>0.1</v>
      </c>
    </row>
    <row spans="1:8" r="16">
      <c t="s" r="A16" s="4">
        <v>41</v>
      </c>
      <c t="n" r="C16" s="5">
        <v>39</v>
      </c>
      <c t="n" r="D16" s="8">
        <v>25.4</v>
      </c>
      <c t="s" r="E16" s="4">
        <v>29</v>
      </c>
      <c t="n" r="F16" s="8">
        <v>115.4</v>
      </c>
      <c t="n" r="G16" s="8">
        <v>75.59999999999999</v>
      </c>
      <c t="s" r="H16" s="4">
        <v>29</v>
      </c>
    </row>
    <row spans="1:8" r="17">
      <c t="s" r="A17" s="4">
        <v>42</v>
      </c>
      <c t="n" r="C17" s="8">
        <v>52.4</v>
      </c>
      <c t="n" r="D17" s="8">
        <v>30.1</v>
      </c>
      <c t="s" r="E17" s="4">
        <v>29</v>
      </c>
      <c t="n" r="F17" s="8">
        <v>129.9</v>
      </c>
      <c t="n" r="G17" s="8">
        <v>88.7</v>
      </c>
      <c t="s" r="H17" s="4">
        <v>29</v>
      </c>
    </row>
    <row spans="1:8" r="18">
      <c t="s" r="A18" s="4">
        <v>43</v>
      </c>
      <c t="n" r="C18" s="8">
        <v>0.1</v>
      </c>
      <c t="n" r="D18" s="8">
        <v>0.1</v>
      </c>
      <c t="s" r="E18" s="4">
        <v>29</v>
      </c>
      <c t="n" r="F18" s="8">
        <v>0.2</v>
      </c>
      <c t="n" r="G18" s="8">
        <v>0.6</v>
      </c>
      <c t="s" r="H18" s="4">
        <v>29</v>
      </c>
    </row>
    <row spans="1:8" r="19">
      <c t="s" r="A19" s="4">
        <v>44</v>
      </c>
      <c t="n" r="C19" s="8">
        <v>52.3</v>
      </c>
      <c t="n" r="D19" s="5">
        <v>30</v>
      </c>
      <c t="s" r="E19" s="4">
        <v>29</v>
      </c>
      <c t="n" r="F19" s="8">
        <v>129.7</v>
      </c>
      <c t="n" r="G19" s="8">
        <v>88.09999999999999</v>
      </c>
      <c t="s" r="H19" s="4">
        <v>29</v>
      </c>
    </row>
    <row spans="1:8" r="20">
      <c t="s" r="A20" s="4">
        <v>45</v>
      </c>
      <c t="s" r="B20" s="4">
        <v>29</v>
      </c>
      <c t="n" r="D20" s="8">
        <v>0.6</v>
      </c>
      <c t="n" r="G20" s="8">
        <v>8.300000000000001</v>
      </c>
    </row>
    <row spans="1:8" r="21">
      <c t="s" r="A21" s="4">
        <v>46</v>
      </c>
      <c t="n" r="C21" s="8">
        <v>52.3</v>
      </c>
      <c t="n" r="D21" s="8">
        <v>29.4</v>
      </c>
      <c t="s" r="E21" s="4">
        <v>29</v>
      </c>
      <c t="n" r="F21" s="8">
        <v>129.7</v>
      </c>
      <c t="n" r="G21" s="8">
        <v>79.8</v>
      </c>
      <c t="s" r="H21" s="4">
        <v>29</v>
      </c>
    </row>
    <row spans="1:8" r="22">
      <c t="s" r="A22" s="4">
        <v>47</v>
      </c>
      <c t="n" r="C22" s="8">
        <v>11.5</v>
      </c>
      <c t="n" r="D22" s="5">
        <v>2</v>
      </c>
      <c t="s" r="E22" s="4">
        <v>29</v>
      </c>
      <c t="n" r="F22" s="8">
        <v>26.9</v>
      </c>
      <c t="n" r="G22" s="8">
        <v>4.5</v>
      </c>
      <c t="s" r="H22" s="4">
        <v>29</v>
      </c>
    </row>
    <row spans="1:8" r="23">
      <c t="s" r="A23" s="4">
        <v>48</v>
      </c>
      <c t="n" r="C23" s="7">
        <v>40.8</v>
      </c>
      <c t="n" r="D23" s="7">
        <v>27.4</v>
      </c>
      <c t="s" r="E23" s="4">
        <v>29</v>
      </c>
      <c t="n" r="F23" s="7">
        <v>102.8</v>
      </c>
      <c t="n" r="G23" s="7">
        <v>75.3</v>
      </c>
      <c t="s" r="H23" s="4">
        <v>29</v>
      </c>
    </row>
    <row spans="1:8" r="24">
      <c t="s" r="A24" s="3">
        <v>49</v>
      </c>
    </row>
    <row spans="1:8" r="25">
      <c t="s" r="A25" s="4">
        <v>50</v>
      </c>
      <c t="n" r="C25" s="9">
        <v>0.4</v>
      </c>
      <c t="n" r="D25" s="9">
        <v>0.3017</v>
      </c>
      <c t="n" r="F25" s="9">
        <v>1.11</v>
      </c>
      <c t="n" r="G25" s="9">
        <v>0.8008</v>
      </c>
    </row>
    <row spans="1:8" r="26">
      <c t="s" r="A26" s="4">
        <v>51</v>
      </c>
    </row>
    <row spans="1:8" r="27">
      <c t="s" r="A27" s="3">
        <v>49</v>
      </c>
    </row>
    <row spans="1:8" r="28">
      <c t="s" r="A28" s="4">
        <v>52</v>
      </c>
      <c t="n" r="C28" s="10">
        <v>0.5</v>
      </c>
      <c t="n" r="D28" s="10">
        <v>0.37</v>
      </c>
      <c t="n" r="F28" s="10">
        <v>1.4</v>
      </c>
      <c t="n" r="G28" s="10">
        <v>1.04</v>
      </c>
    </row>
    <row spans="1:8" r="29">
      <c t="s" r="A29" s="4">
        <v>53</v>
      </c>
      <c t="n" r="C29" s="11">
        <v>0.5</v>
      </c>
      <c t="n" r="D29" s="11">
        <v>0.37</v>
      </c>
      <c t="n" r="F29" s="11">
        <v>1.4</v>
      </c>
      <c t="n" r="G29" s="11">
        <v>1.04</v>
      </c>
    </row>
    <row spans="1:8" r="30">
      <c t="s" r="A30" s="3">
        <v>54</v>
      </c>
    </row>
    <row spans="1:8" r="31">
      <c t="s" r="A31" s="4">
        <v>55</v>
      </c>
      <c t="n" r="C31" s="5">
        <v>81881736</v>
      </c>
      <c t="n" r="D31" s="5">
        <v>38747707</v>
      </c>
      <c t="n" r="F31" s="5">
        <v>63485577</v>
      </c>
      <c t="n" r="G31" s="5">
        <v>37984685</v>
      </c>
    </row>
    <row spans="1:8" r="32">
      <c t="s" r="A32" s="4">
        <v>56</v>
      </c>
      <c t="n" r="C32" s="5">
        <v>81881736</v>
      </c>
      <c t="n" r="D32" s="5">
        <v>38747707</v>
      </c>
      <c t="n" r="F32" s="5">
        <v>63485577</v>
      </c>
      <c t="n" r="G32" s="5">
        <v>37984685</v>
      </c>
    </row>
    <row spans="1:8" r="33">
      <c t="s" r="A33" s="4">
        <v>57</v>
      </c>
    </row>
    <row spans="1:8" r="34">
      <c t="s" r="A34" s="3">
        <v>34</v>
      </c>
    </row>
    <row spans="1:8" r="35">
      <c t="s" r="A35" s="4">
        <v>46</v>
      </c>
      <c t="n" r="F35" s="7">
        <v>30.3</v>
      </c>
      <c t="n" r="G35" s="7">
        <v>19.3</v>
      </c>
    </row>
    <row spans="1:8" r="36">
      <c t="s" r="A36" s="3">
        <v>54</v>
      </c>
    </row>
    <row spans="1:8" r="37">
      <c t="s" r="A37" s="4">
        <v>55</v>
      </c>
      <c t="n" r="C37" s="5">
        <v>24138750</v>
      </c>
      <c t="n" r="D37" s="5">
        <v>18888750</v>
      </c>
      <c t="n" r="F37" s="5">
        <v>23119519</v>
      </c>
      <c t="n" r="G37" s="5">
        <v>18888750</v>
      </c>
    </row>
    <row spans="1:8" r="38">
      <c t="s" r="A38" s="4">
        <v>56</v>
      </c>
      <c t="n" r="C38" s="5">
        <v>24138750</v>
      </c>
      <c t="n" r="D38" s="5">
        <v>18888750</v>
      </c>
      <c t="n" r="F38" s="5">
        <v>23119519</v>
      </c>
      <c t="n" r="G38" s="5">
        <v>18888750</v>
      </c>
    </row>
    <row spans="1:8" r="39">
      <c t="s" r="A39" s="4">
        <v>58</v>
      </c>
    </row>
    <row spans="1:8" r="40">
      <c t="s" r="A40" s="3">
        <v>34</v>
      </c>
    </row>
    <row spans="1:8" r="41">
      <c t="s" r="A41" s="4">
        <v>46</v>
      </c>
      <c t="n" r="F41" s="7">
        <v>58.5</v>
      </c>
      <c t="n" r="G41" s="7">
        <v>20.1</v>
      </c>
    </row>
    <row spans="1:8" r="42">
      <c t="s" r="A42" s="3">
        <v>54</v>
      </c>
    </row>
    <row spans="1:8" r="43">
      <c t="s" r="A43" s="4">
        <v>55</v>
      </c>
      <c t="n" r="C43" s="5">
        <v>57742986</v>
      </c>
      <c t="n" r="D43" s="5">
        <v>19858957</v>
      </c>
      <c t="n" r="F43" s="5">
        <v>40366058</v>
      </c>
      <c t="n" r="G43" s="5">
        <v>19095935</v>
      </c>
    </row>
    <row spans="1:8" r="44">
      <c t="s" r="A44" s="4">
        <v>56</v>
      </c>
      <c t="n" r="C44" s="5">
        <v>57742986</v>
      </c>
      <c t="n" r="D44" s="5">
        <v>19858957</v>
      </c>
      <c t="n" r="F44" s="5">
        <v>40366058</v>
      </c>
      <c t="n" r="G44" s="5">
        <v>19095935</v>
      </c>
    </row>
    <row spans="1:8" r="45">
      <c t="s" r="A45" s="4">
        <v>59</v>
      </c>
    </row>
    <row spans="1:8" r="46">
      <c t="s" r="A46" s="3">
        <v>49</v>
      </c>
    </row>
    <row spans="1:8" r="47">
      <c t="s" r="A47" s="4">
        <v>52</v>
      </c>
      <c t="n" r="D47" s="11">
        <v>0.37</v>
      </c>
      <c t="n" r="F47" s="11">
        <v>0.82</v>
      </c>
      <c t="n" r="G47" s="11">
        <v>1.02</v>
      </c>
    </row>
    <row spans="1:8" r="48">
      <c t="s" r="A48" s="4">
        <v>53</v>
      </c>
      <c t="n" r="D48" s="11">
        <v>0.37</v>
      </c>
      <c t="n" r="F48" s="11">
        <v>0.82</v>
      </c>
      <c t="n" r="G48" s="11">
        <v>1.02</v>
      </c>
    </row>
    <row spans="1:8" r="49">
      <c t="s" r="A49" s="3">
        <v>54</v>
      </c>
    </row>
    <row spans="1:8" r="50">
      <c t="s" r="A50" s="4">
        <v>55</v>
      </c>
      <c t="n" r="D50" s="5">
        <v>35217112</v>
      </c>
      <c t="n" r="F50" s="5">
        <v>17028054</v>
      </c>
      <c t="n" r="G50" s="5">
        <v>35217112</v>
      </c>
    </row>
    <row spans="1:8" r="51">
      <c t="s" r="A51" s="4">
        <v>56</v>
      </c>
      <c t="n" r="D51" s="5">
        <v>35217112</v>
      </c>
      <c t="n" r="F51" s="5">
        <v>17028054</v>
      </c>
      <c t="n" r="G51" s="5">
        <v>35217112</v>
      </c>
    </row>
    <row spans="1:8" r="52">
      <c t="s" r="A52" s="4">
        <v>60</v>
      </c>
    </row>
    <row spans="1:8" r="53">
      <c t="s" r="A53" s="3">
        <v>34</v>
      </c>
    </row>
    <row spans="1:8" r="54">
      <c t="s" r="A54" s="4">
        <v>46</v>
      </c>
      <c t="n" r="F54" s="12">
        <v>14</v>
      </c>
      <c t="n" r="G54" s="7">
        <v>35.9</v>
      </c>
    </row>
    <row spans="1:8" r="55">
      <c t="s" r="A55" s="3">
        <v>49</v>
      </c>
    </row>
    <row spans="1:8" r="56">
      <c t="s" r="A56" s="4">
        <v>52</v>
      </c>
      <c t="n" r="D56" s="11">
        <v>0.37</v>
      </c>
      <c t="n" r="F56" s="11">
        <v>0.82</v>
      </c>
      <c t="n" r="G56" s="11">
        <v>1.02</v>
      </c>
    </row>
    <row spans="1:8" r="57">
      <c t="s" r="A57" s="4">
        <v>53</v>
      </c>
      <c t="n" r="D57" s="11">
        <v>0.37</v>
      </c>
      <c t="n" r="F57" s="11">
        <v>0.82</v>
      </c>
      <c t="n" r="G57" s="11">
        <v>1.02</v>
      </c>
    </row>
    <row spans="1:8" r="58">
      <c t="s" r="A58" s="3">
        <v>54</v>
      </c>
    </row>
    <row spans="1:8" r="59">
      <c t="s" r="A59" s="4">
        <v>55</v>
      </c>
      <c t="n" r="D59" s="5">
        <v>35217112</v>
      </c>
      <c t="n" r="F59" s="5">
        <v>17028054</v>
      </c>
      <c t="n" r="G59" s="5">
        <v>35217112</v>
      </c>
    </row>
    <row spans="1:8" r="60">
      <c t="s" r="A60" s="4">
        <v>56</v>
      </c>
      <c t="n" r="D60" s="5">
        <v>35217112</v>
      </c>
      <c t="n" r="F60" s="5">
        <v>17028054</v>
      </c>
      <c t="n" r="G60" s="5">
        <v>35217112</v>
      </c>
    </row>
    <row spans="1:8" r="61">
      <c t="n" r="A61"/>
    </row>
    <row spans="1:8" r="62">
      <c t="s" r="A62" s="4">
        <v>29</v>
      </c>
      <c t="s" r="B62" s="4">
        <v>61</v>
      </c>
    </row>
  </sheetData>
  <mergeCells count="7">
    <mergeCell ref="A1:B2"/>
    <mergeCell ref="C1:E1"/>
    <mergeCell ref="F1:H1"/>
    <mergeCell ref="D2:E2"/>
    <mergeCell ref="G2:H2"/>
    <mergeCell ref="A61:G61"/>
    <mergeCell ref="B62:G6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3</v>
      </c>
      <c t="s" r="B1" s="2">
        <v>1</v>
      </c>
    </row>
    <row spans="1:2" r="2">
      <c t="s" r="B2" s="2">
        <v>25</v>
      </c>
    </row>
    <row spans="1:2" r="3">
      <c t="s" r="A3" s="3">
        <v>224</v>
      </c>
    </row>
    <row spans="1:2" r="4">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5</v>
      </c>
    </row>
    <row spans="1:2" r="3">
      <c t="s" r="A3" s="3">
        <v>227</v>
      </c>
    </row>
    <row spans="1:2" r="4">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29</v>
      </c>
      <c t="s" r="B1" s="2">
        <v>1</v>
      </c>
    </row>
    <row spans="1:2" r="2">
      <c t="s" r="B2" s="2">
        <v>25</v>
      </c>
    </row>
    <row spans="1:2" r="3">
      <c t="s" r="A3" s="3">
        <v>189</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34</v>
      </c>
      <c t="s" r="B1" s="2">
        <v>1</v>
      </c>
    </row>
    <row spans="1:2" r="2">
      <c t="s" r="B2" s="2">
        <v>25</v>
      </c>
    </row>
    <row spans="1:2" r="3">
      <c t="s" r="A3" s="3">
        <v>198</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9</v>
      </c>
      <c t="s" r="B1" s="2">
        <v>1</v>
      </c>
    </row>
    <row spans="1:2" r="2">
      <c t="s" r="B2" s="2">
        <v>25</v>
      </c>
    </row>
    <row spans="1:2" r="3">
      <c t="s" r="A3" s="3">
        <v>201</v>
      </c>
    </row>
    <row spans="1:2" r="4">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2</v>
      </c>
      <c t="s" r="B1" s="2">
        <v>1</v>
      </c>
    </row>
    <row spans="1:2" r="2">
      <c t="s" r="B2" s="2">
        <v>25</v>
      </c>
    </row>
    <row spans="1:2" r="3">
      <c t="s" r="A3" s="3">
        <v>204</v>
      </c>
    </row>
    <row spans="1:2" r="4">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5</v>
      </c>
    </row>
    <row spans="1:2" r="3">
      <c t="s" r="A3" s="3">
        <v>209</v>
      </c>
    </row>
    <row spans="1:2" r="4">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8</v>
      </c>
      <c t="s" r="B1" s="2">
        <v>1</v>
      </c>
    </row>
    <row spans="1:2" r="2">
      <c t="s" r="B2" s="2">
        <v>25</v>
      </c>
    </row>
    <row spans="1:2" r="3">
      <c t="s" r="A3" s="3">
        <v>215</v>
      </c>
    </row>
    <row spans="1:2" r="4">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1</v>
      </c>
      <c t="s" r="B1" s="2">
        <v>1</v>
      </c>
    </row>
    <row spans="1:2" r="2">
      <c t="s" r="B2" s="2">
        <v>25</v>
      </c>
    </row>
    <row spans="1:2" r="3">
      <c t="s" r="A3" s="3">
        <v>218</v>
      </c>
    </row>
    <row spans="1:2" r="4">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7"/>
    <col customWidth="1" max="5" min="5" width="45"/>
    <col customWidth="1" max="6" min="6" width="23"/>
  </cols>
  <sheetData>
    <row spans="1:6" r="1">
      <c t="s" r="A1" s="1">
        <v>254</v>
      </c>
      <c t="s" r="B1" s="2">
        <v>255</v>
      </c>
      <c t="s" r="C1" s="2">
        <v>256</v>
      </c>
      <c t="s" r="D1" s="2">
        <v>257</v>
      </c>
      <c t="s" r="E1" s="2">
        <v>258</v>
      </c>
      <c t="s" r="F1" s="2">
        <v>259</v>
      </c>
    </row>
    <row spans="1:6" r="2">
      <c t="s" r="A2" s="3">
        <v>260</v>
      </c>
    </row>
    <row spans="1:6" r="3">
      <c t="s" r="A3" s="4">
        <v>261</v>
      </c>
      <c t="n" r="E3" s="5">
        <v>2</v>
      </c>
    </row>
    <row spans="1:6" r="4">
      <c t="s" r="A4" s="4">
        <v>262</v>
      </c>
      <c t="n" r="E4" s="5">
        <v>5</v>
      </c>
    </row>
    <row spans="1:6" r="5">
      <c t="s" r="A5" s="4">
        <v>263</v>
      </c>
    </row>
    <row spans="1:6" r="6">
      <c t="s" r="A6" s="3">
        <v>260</v>
      </c>
    </row>
    <row spans="1:6" r="7">
      <c t="s" r="A7" s="4">
        <v>264</v>
      </c>
      <c t="n" r="E7" s="5">
        <v>2</v>
      </c>
    </row>
    <row spans="1:6" r="8">
      <c t="s" r="A8" s="4">
        <v>265</v>
      </c>
    </row>
    <row spans="1:6" r="9">
      <c t="s" r="A9" s="3">
        <v>260</v>
      </c>
    </row>
    <row spans="1:6" r="10">
      <c t="s" r="A10" s="4">
        <v>266</v>
      </c>
      <c t="n" r="E10" s="5">
        <v>1</v>
      </c>
    </row>
    <row spans="1:6" r="11">
      <c t="s" r="A11" s="4">
        <v>267</v>
      </c>
    </row>
    <row spans="1:6" r="12">
      <c t="s" r="A12" s="3">
        <v>260</v>
      </c>
    </row>
    <row spans="1:6" r="13">
      <c t="s" r="A13" s="4">
        <v>266</v>
      </c>
      <c t="n" r="E13" s="5">
        <v>4</v>
      </c>
    </row>
    <row spans="1:6" r="14">
      <c t="s" r="A14" s="4">
        <v>268</v>
      </c>
    </row>
    <row spans="1:6" r="15">
      <c t="s" r="A15" s="3">
        <v>260</v>
      </c>
    </row>
    <row spans="1:6" r="16">
      <c t="s" r="A16" s="4">
        <v>266</v>
      </c>
      <c t="n" r="E16" s="5">
        <v>1</v>
      </c>
    </row>
    <row spans="1:6" r="17">
      <c t="s" r="A17" s="4">
        <v>269</v>
      </c>
    </row>
    <row spans="1:6" r="18">
      <c t="s" r="A18" s="3">
        <v>260</v>
      </c>
    </row>
    <row spans="1:6" r="19">
      <c t="s" r="A19" s="4">
        <v>270</v>
      </c>
      <c t="n" r="D19" s="5">
        <v>2</v>
      </c>
      <c t="n" r="F19" s="5">
        <v>2</v>
      </c>
    </row>
    <row spans="1:6" r="20">
      <c t="s" r="A20" s="4">
        <v>271</v>
      </c>
    </row>
    <row spans="1:6" r="21">
      <c t="s" r="A21" s="3">
        <v>260</v>
      </c>
    </row>
    <row spans="1:6" r="22">
      <c t="s" r="A22" s="4">
        <v>272</v>
      </c>
      <c t="s" r="C22" s="4">
        <v>273</v>
      </c>
      <c t="s" r="D22" s="4">
        <v>273</v>
      </c>
    </row>
    <row spans="1:6" r="23">
      <c t="s" r="A23" s="4">
        <v>274</v>
      </c>
    </row>
    <row spans="1:6" r="24">
      <c t="s" r="A24" s="3">
        <v>260</v>
      </c>
    </row>
    <row spans="1:6" r="25">
      <c t="s" r="A25" s="4">
        <v>272</v>
      </c>
      <c t="s" r="C25" s="4">
        <v>275</v>
      </c>
      <c t="s" r="D25" s="4">
        <v>275</v>
      </c>
    </row>
    <row spans="1:6" r="26">
      <c t="s" r="A26" s="4">
        <v>276</v>
      </c>
    </row>
    <row spans="1:6" r="27">
      <c t="s" r="A27" s="3">
        <v>260</v>
      </c>
    </row>
    <row spans="1:6" r="28">
      <c t="s" r="A28" s="4">
        <v>272</v>
      </c>
      <c t="s" r="C28" s="4">
        <v>275</v>
      </c>
      <c t="s" r="D28" s="4">
        <v>275</v>
      </c>
    </row>
    <row spans="1:6" r="29">
      <c t="s" r="A29" s="4">
        <v>277</v>
      </c>
    </row>
    <row spans="1:6" r="30">
      <c t="s" r="A30" s="3">
        <v>260</v>
      </c>
    </row>
    <row spans="1:6" r="31">
      <c t="s" r="A31" s="4">
        <v>278</v>
      </c>
      <c t="s" r="B31" s="4">
        <v>279</v>
      </c>
    </row>
    <row spans="1:6" r="32">
      <c t="s" r="A32" s="4">
        <v>280</v>
      </c>
      <c t="n" r="E32" s="5">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5"/>
    <col customWidth="1" max="6" min="6" width="14"/>
    <col customWidth="1" max="7" min="7" width="4"/>
  </cols>
  <sheetData>
    <row spans="1:7" r="1">
      <c t="s" r="A1" s="1">
        <v>62</v>
      </c>
      <c t="s" r="B1" s="2">
        <v>24</v>
      </c>
      <c t="s" r="E1" s="2">
        <v>1</v>
      </c>
    </row>
    <row spans="1:7" r="2">
      <c t="s" r="B2" s="2">
        <v>25</v>
      </c>
      <c t="s" r="C2" s="2">
        <v>26</v>
      </c>
      <c t="s" r="D2" s="2">
        <v>29</v>
      </c>
      <c t="s" r="E2" s="2">
        <v>25</v>
      </c>
      <c t="s" r="F2" s="2">
        <v>26</v>
      </c>
      <c t="s" r="G2" s="2">
        <v>29</v>
      </c>
    </row>
    <row spans="1:7" r="3">
      <c t="s" r="A3" s="3">
        <v>63</v>
      </c>
      <c t="n" r="C3"/>
      <c t="n" r="F3"/>
    </row>
    <row spans="1:7" r="4">
      <c t="s" r="A4" s="4">
        <v>64</v>
      </c>
      <c t="n" r="B4" s="7">
        <v>52.3</v>
      </c>
      <c t="n" r="C4" s="12">
        <v>30</v>
      </c>
      <c t="n" r="E4" s="7">
        <v>129.7</v>
      </c>
      <c t="n" r="F4" s="7">
        <v>88.09999999999999</v>
      </c>
    </row>
    <row spans="1:7" r="5">
      <c t="s" r="A5" s="4">
        <v>65</v>
      </c>
      <c t="n" r="B5" s="7">
        <v>52.3</v>
      </c>
      <c t="n" r="C5" s="12">
        <v>30</v>
      </c>
      <c t="n" r="E5" s="7">
        <v>129.7</v>
      </c>
      <c t="n" r="F5" s="7">
        <v>88.09999999999999</v>
      </c>
    </row>
    <row spans="1:7" r="6">
      <c t="n" r="A6"/>
    </row>
    <row spans="1:7" r="7">
      <c t="s" r="A7" s="4">
        <v>29</v>
      </c>
      <c t="s" r="B7" s="4">
        <v>61</v>
      </c>
    </row>
  </sheetData>
  <mergeCells count="11">
    <mergeCell ref="A1:A2"/>
    <mergeCell ref="B1:D1"/>
    <mergeCell ref="E1:G1"/>
    <mergeCell ref="C3:D3"/>
    <mergeCell ref="F3:G3"/>
    <mergeCell ref="C4:D4"/>
    <mergeCell ref="F4:G4"/>
    <mergeCell ref="C5:D5"/>
    <mergeCell ref="F5:G5"/>
    <mergeCell ref="A6:G6"/>
    <mergeCell ref="B7:G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60"/>
    <col customWidth="1" max="3" min="3" width="4"/>
    <col customWidth="1" max="4" min="4" width="21"/>
    <col customWidth="1" max="5" min="5" width="4"/>
  </cols>
  <sheetData>
    <row spans="1:5" r="1">
      <c t="s" r="A1" s="1">
        <v>281</v>
      </c>
      <c t="s" r="B1" s="2">
        <v>24</v>
      </c>
      <c t="s" r="D1" s="2">
        <v>1</v>
      </c>
    </row>
    <row spans="1:5" r="2">
      <c t="s" r="B2" s="2">
        <v>282</v>
      </c>
      <c t="s" r="D2" s="2">
        <v>282</v>
      </c>
    </row>
    <row spans="1:5" r="3">
      <c t="s" r="A3" s="3">
        <v>283</v>
      </c>
    </row>
    <row spans="1:5" r="4">
      <c t="s" r="A4" s="4">
        <v>284</v>
      </c>
      <c t="n" r="B4" s="7">
        <v>858.4</v>
      </c>
      <c t="n" r="D4" s="7">
        <v>858.4</v>
      </c>
    </row>
    <row spans="1:5" r="5">
      <c t="s" r="A5" s="4">
        <v>31</v>
      </c>
      <c t="n" r="B5" s="7">
        <v>25.2</v>
      </c>
      <c t="n" r="D5" s="7">
        <v>51.9</v>
      </c>
    </row>
    <row spans="1:5" r="6">
      <c t="s" r="A6" s="4">
        <v>285</v>
      </c>
    </row>
    <row spans="1:5" r="7">
      <c t="s" r="A7" s="3">
        <v>283</v>
      </c>
    </row>
    <row spans="1:5" r="8">
      <c t="s" r="A8" s="4">
        <v>286</v>
      </c>
      <c t="s" r="B8" s="4">
        <v>275</v>
      </c>
      <c t="s" r="D8" s="4">
        <v>275</v>
      </c>
    </row>
    <row spans="1:5" r="9">
      <c t="s" r="A9" s="4">
        <v>284</v>
      </c>
      <c t="n" r="B9" s="7">
        <v>432.1</v>
      </c>
      <c t="n" r="D9" s="7">
        <v>432.1</v>
      </c>
    </row>
    <row spans="1:5" r="10">
      <c t="s" r="A10" s="4">
        <v>31</v>
      </c>
      <c t="n" r="B10" s="7">
        <v>15.1</v>
      </c>
      <c t="n" r="D10" s="7">
        <v>33.9</v>
      </c>
    </row>
    <row spans="1:5" r="11">
      <c t="s" r="A11" s="4">
        <v>287</v>
      </c>
    </row>
    <row spans="1:5" r="12">
      <c t="s" r="A12" s="3">
        <v>283</v>
      </c>
    </row>
    <row spans="1:5" r="13">
      <c t="s" r="A13" s="4">
        <v>286</v>
      </c>
      <c t="s" r="B13" s="4">
        <v>275</v>
      </c>
      <c t="s" r="D13" s="4">
        <v>275</v>
      </c>
    </row>
    <row spans="1:5" r="14">
      <c t="s" r="A14" s="4">
        <v>284</v>
      </c>
      <c t="n" r="B14" s="7">
        <v>212.5</v>
      </c>
      <c t="s" r="C14" s="4">
        <v>29</v>
      </c>
      <c t="n" r="D14" s="7">
        <v>212.5</v>
      </c>
      <c t="s" r="E14" s="4">
        <v>29</v>
      </c>
    </row>
    <row spans="1:5" r="15">
      <c t="s" r="A15" s="4">
        <v>288</v>
      </c>
      <c t="n" r="B15" s="8">
        <v>-98.90000000000001</v>
      </c>
      <c t="n" r="D15" s="8">
        <v>-98.90000000000001</v>
      </c>
    </row>
    <row spans="1:5" r="16">
      <c t="s" r="A16" s="4">
        <v>31</v>
      </c>
      <c t="n" r="B16" s="7">
        <v>3.5</v>
      </c>
      <c t="n" r="D16" s="7">
        <v>8.699999999999999</v>
      </c>
    </row>
    <row spans="1:5" r="17">
      <c t="s" r="A17" s="4">
        <v>289</v>
      </c>
    </row>
    <row spans="1:5" r="18">
      <c t="s" r="A18" s="3">
        <v>283</v>
      </c>
    </row>
    <row spans="1:5" r="19">
      <c t="s" r="A19" s="4">
        <v>286</v>
      </c>
      <c t="s" r="B19" s="4">
        <v>273</v>
      </c>
      <c t="s" r="D19" s="4">
        <v>273</v>
      </c>
    </row>
    <row spans="1:5" r="20">
      <c t="s" r="A20" s="4">
        <v>284</v>
      </c>
      <c t="n" r="B20" s="7">
        <v>104.4</v>
      </c>
      <c t="s" r="C20" s="4">
        <v>290</v>
      </c>
      <c t="n" r="D20" s="7">
        <v>104.4</v>
      </c>
      <c t="s" r="E20" s="4">
        <v>290</v>
      </c>
    </row>
    <row spans="1:5" r="21">
      <c t="s" r="A21" s="4">
        <v>288</v>
      </c>
      <c t="n" r="B21" s="8">
        <v>83.7</v>
      </c>
      <c t="n" r="D21" s="8">
        <v>83.7</v>
      </c>
    </row>
    <row spans="1:5" r="22">
      <c t="s" r="A22" s="4">
        <v>31</v>
      </c>
      <c t="n" r="B22" s="7">
        <v>6.6</v>
      </c>
      <c t="n" r="D22" s="7">
        <v>9.300000000000001</v>
      </c>
    </row>
    <row spans="1:5" r="23">
      <c t="s" r="A23" s="4">
        <v>291</v>
      </c>
    </row>
    <row spans="1:5" r="24">
      <c t="s" r="A24" s="3">
        <v>283</v>
      </c>
    </row>
    <row spans="1:5" r="25">
      <c t="s" r="A25" s="4">
        <v>286</v>
      </c>
      <c t="s" r="B25" s="4">
        <v>292</v>
      </c>
      <c t="s" r="D25" s="4">
        <v>292</v>
      </c>
    </row>
    <row spans="1:5" r="26">
      <c t="s" r="A26" s="4">
        <v>284</v>
      </c>
      <c t="n" r="B26" s="7">
        <v>74.5</v>
      </c>
      <c t="n" r="D26" s="7">
        <v>74.5</v>
      </c>
    </row>
    <row spans="1:5" r="27">
      <c t="s" r="A27" s="4">
        <v>293</v>
      </c>
    </row>
    <row spans="1:5" r="28">
      <c t="s" r="A28" s="3">
        <v>283</v>
      </c>
    </row>
    <row spans="1:5" r="29">
      <c t="s" r="A29" s="4">
        <v>286</v>
      </c>
      <c t="s" r="B29" s="4">
        <v>294</v>
      </c>
      <c t="s" r="D29" s="4">
        <v>294</v>
      </c>
    </row>
    <row spans="1:5" r="30">
      <c t="s" r="A30" s="4">
        <v>284</v>
      </c>
      <c t="n" r="B30" s="7">
        <v>34.9</v>
      </c>
      <c t="n" r="D30" s="7">
        <v>34.9</v>
      </c>
    </row>
    <row spans="1:5" r="31">
      <c t="n" r="A31"/>
    </row>
    <row spans="1:5" r="32">
      <c t="s" r="A32" s="4">
        <v>29</v>
      </c>
      <c t="s" r="B32" s="4">
        <v>295</v>
      </c>
    </row>
    <row spans="1:5" r="33">
      <c t="s" r="A33" s="4">
        <v>290</v>
      </c>
      <c t="s" r="B33" s="4">
        <v>296</v>
      </c>
    </row>
  </sheetData>
  <mergeCells count="8">
    <mergeCell ref="A1:A2"/>
    <mergeCell ref="B1:C1"/>
    <mergeCell ref="D1:E1"/>
    <mergeCell ref="B2:C2"/>
    <mergeCell ref="D2:E2"/>
    <mergeCell ref="A31:E31"/>
    <mergeCell ref="B32:E32"/>
    <mergeCell ref="B33:E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24</v>
      </c>
      <c t="s" r="D1" s="2">
        <v>1</v>
      </c>
    </row>
    <row spans="1:5" r="2">
      <c t="s" r="B2" s="2">
        <v>25</v>
      </c>
      <c t="s" r="C2" s="2">
        <v>26</v>
      </c>
      <c t="s" r="D2" s="2">
        <v>25</v>
      </c>
      <c t="s" r="E2" s="2">
        <v>26</v>
      </c>
    </row>
    <row spans="1:5" r="3">
      <c t="s" r="A3" s="3">
        <v>283</v>
      </c>
    </row>
    <row spans="1:5" r="4">
      <c t="s" r="A4" s="4">
        <v>27</v>
      </c>
      <c t="n" r="B4" s="7">
        <v>63.8</v>
      </c>
      <c t="n" r="C4" s="7">
        <v>41.7</v>
      </c>
      <c t="n" r="D4" s="7">
        <v>175.3</v>
      </c>
      <c t="n" r="E4" s="7">
        <v>96.40000000000001</v>
      </c>
    </row>
    <row spans="1:5" r="5">
      <c t="s" r="A5" s="4">
        <v>42</v>
      </c>
      <c t="n" r="B5" s="8">
        <v>45.8</v>
      </c>
      <c t="n" r="C5" s="8">
        <v>26.6</v>
      </c>
      <c t="n" r="D5" s="8">
        <v>122.1</v>
      </c>
      <c t="n" r="E5" s="8">
        <v>52.1</v>
      </c>
    </row>
    <row spans="1:5" r="6">
      <c t="s" r="A6" s="4">
        <v>64</v>
      </c>
      <c t="n" r="B6" s="7">
        <v>45.4</v>
      </c>
      <c t="n" r="C6" s="7">
        <v>26.3</v>
      </c>
      <c t="n" r="D6" s="7">
        <v>121.3</v>
      </c>
      <c t="n" r="E6" s="7">
        <v>5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38"/>
  </cols>
  <sheetData>
    <row spans="1:5" r="1">
      <c t="s" r="A1" s="1">
        <v>298</v>
      </c>
      <c t="s" r="B1" s="2">
        <v>299</v>
      </c>
      <c t="s" r="C1" s="2">
        <v>300</v>
      </c>
      <c t="s" r="D1" s="2">
        <v>24</v>
      </c>
      <c t="s" r="E1" s="2">
        <v>1</v>
      </c>
    </row>
    <row spans="1:5" r="2">
      <c t="s" r="B2" s="2">
        <v>301</v>
      </c>
      <c t="s" r="C2" s="2">
        <v>302</v>
      </c>
      <c t="s" r="D2" s="2">
        <v>257</v>
      </c>
      <c t="s" r="E2" s="2">
        <v>303</v>
      </c>
    </row>
    <row spans="1:5" r="3">
      <c t="s" r="A3" s="3">
        <v>283</v>
      </c>
    </row>
    <row spans="1:5" r="4">
      <c t="s" r="A4" s="4">
        <v>304</v>
      </c>
      <c t="s" r="C4" s="4">
        <v>305</v>
      </c>
    </row>
    <row spans="1:5" r="5">
      <c t="s" r="A5" s="4">
        <v>155</v>
      </c>
    </row>
    <row spans="1:5" r="6">
      <c t="s" r="A6" s="3">
        <v>283</v>
      </c>
    </row>
    <row spans="1:5" r="7">
      <c t="s" r="A7" s="4">
        <v>306</v>
      </c>
      <c t="n" r="E7" s="5">
        <v>1726914</v>
      </c>
    </row>
    <row spans="1:5" r="8">
      <c t="s" r="A8" s="4">
        <v>269</v>
      </c>
    </row>
    <row spans="1:5" r="9">
      <c t="s" r="A9" s="3">
        <v>283</v>
      </c>
    </row>
    <row spans="1:5" r="10">
      <c t="s" r="A10" s="4">
        <v>307</v>
      </c>
      <c t="n" r="B10" s="5">
        <v>2</v>
      </c>
      <c t="n" r="D10" s="5">
        <v>2</v>
      </c>
    </row>
    <row spans="1:5" r="11">
      <c t="s" r="A11" s="4">
        <v>308</v>
      </c>
    </row>
    <row spans="1:5" r="12">
      <c t="s" r="A12" s="3">
        <v>283</v>
      </c>
    </row>
    <row spans="1:5" r="13">
      <c t="s" r="A13" s="4">
        <v>309</v>
      </c>
      <c t="s" r="B13" s="4">
        <v>292</v>
      </c>
    </row>
    <row spans="1:5" r="14">
      <c t="s" r="A14" s="4">
        <v>310</v>
      </c>
    </row>
    <row spans="1:5" r="15">
      <c t="s" r="A15" s="3">
        <v>283</v>
      </c>
    </row>
    <row spans="1:5" r="16">
      <c t="s" r="A16" s="4">
        <v>309</v>
      </c>
      <c t="s" r="B16" s="4">
        <v>294</v>
      </c>
    </row>
    <row spans="1:5" r="17">
      <c t="s" r="A17" s="4">
        <v>311</v>
      </c>
      <c t="n" r="B17" s="7">
        <v>4.9</v>
      </c>
    </row>
    <row spans="1:5" r="18">
      <c t="s" r="A18" s="4">
        <v>312</v>
      </c>
    </row>
    <row spans="1:5" r="19">
      <c t="s" r="A19" s="3">
        <v>283</v>
      </c>
    </row>
    <row spans="1:5" r="20">
      <c t="s" r="A20" s="4">
        <v>313</v>
      </c>
      <c t="n" r="E20" s="5">
        <v>1190</v>
      </c>
    </row>
    <row spans="1:5" r="21">
      <c t="s" r="A21" s="4">
        <v>314</v>
      </c>
    </row>
    <row spans="1:5" r="22">
      <c t="s" r="A22" s="3">
        <v>283</v>
      </c>
    </row>
    <row spans="1:5" r="23">
      <c t="s" r="A23" s="4">
        <v>313</v>
      </c>
      <c t="n" r="E23" s="5">
        <v>940</v>
      </c>
    </row>
    <row spans="1:5" r="24">
      <c t="s" r="A24" s="4">
        <v>315</v>
      </c>
    </row>
    <row spans="1:5" r="25">
      <c t="s" r="A25" s="3">
        <v>283</v>
      </c>
    </row>
    <row spans="1:5" r="26">
      <c t="s" r="A26" s="4">
        <v>313</v>
      </c>
      <c t="n" r="E26" s="5">
        <v>1830</v>
      </c>
    </row>
    <row spans="1:5" r="27">
      <c t="s" r="A27" s="4">
        <v>316</v>
      </c>
      <c t="n" r="E27" s="5">
        <v>16</v>
      </c>
    </row>
    <row spans="1:5" r="28">
      <c t="s" r="A28" s="4">
        <v>317</v>
      </c>
    </row>
    <row spans="1:5" r="29">
      <c t="s" r="A29" s="3">
        <v>283</v>
      </c>
    </row>
    <row spans="1:5" r="30">
      <c t="s" r="A30" s="4">
        <v>272</v>
      </c>
      <c t="s" r="C30" s="4">
        <v>275</v>
      </c>
      <c t="s" r="D30" s="4">
        <v>275</v>
      </c>
    </row>
    <row spans="1:5" r="31">
      <c t="s" r="A31" s="4">
        <v>318</v>
      </c>
    </row>
    <row spans="1:5" r="32">
      <c t="s" r="A32" s="3">
        <v>283</v>
      </c>
    </row>
    <row spans="1:5" r="33">
      <c t="s" r="A33" s="4">
        <v>319</v>
      </c>
      <c t="n" r="C33" s="12">
        <v>1010</v>
      </c>
    </row>
    <row spans="1:5" r="34">
      <c t="s" r="A34" s="4">
        <v>320</v>
      </c>
      <c t="n" r="C34" s="5">
        <v>880</v>
      </c>
      <c t="n" r="E34" s="12">
        <v>880</v>
      </c>
    </row>
    <row spans="1:5" r="35">
      <c t="s" r="A35" s="4">
        <v>321</v>
      </c>
      <c t="n" r="C35" s="7">
        <v>0.9</v>
      </c>
    </row>
    <row spans="1:5" r="36">
      <c t="s" r="A36" s="4">
        <v>322</v>
      </c>
    </row>
    <row spans="1:5" r="37">
      <c t="s" r="A37" s="3">
        <v>283</v>
      </c>
    </row>
    <row spans="1:5" r="38">
      <c t="s" r="A38" s="4">
        <v>272</v>
      </c>
      <c t="s" r="C38" s="4">
        <v>275</v>
      </c>
      <c t="s" r="D38" s="4">
        <v>275</v>
      </c>
    </row>
    <row spans="1:5" r="39">
      <c t="s" r="A39" s="4">
        <v>323</v>
      </c>
    </row>
    <row spans="1:5" r="40">
      <c t="s" r="A40" s="3">
        <v>283</v>
      </c>
    </row>
    <row spans="1:5" r="41">
      <c t="s" r="A41" s="4">
        <v>272</v>
      </c>
      <c t="s" r="C41" s="4">
        <v>273</v>
      </c>
      <c t="s" r="D41" s="4">
        <v>273</v>
      </c>
    </row>
    <row spans="1:5" r="42">
      <c t="s" r="A42" s="4">
        <v>324</v>
      </c>
    </row>
    <row spans="1:5" r="43">
      <c t="s" r="A43" s="3">
        <v>283</v>
      </c>
    </row>
    <row spans="1:5" r="44">
      <c t="s" r="A44" s="4">
        <v>306</v>
      </c>
      <c t="n" r="C44" s="5">
        <v>1587376</v>
      </c>
    </row>
    <row spans="1:5" r="45">
      <c t="s" r="A45" s="4">
        <v>325</v>
      </c>
    </row>
    <row spans="1:5" r="46">
      <c t="s" r="A46" s="3">
        <v>283</v>
      </c>
    </row>
    <row spans="1:5" r="47">
      <c t="s" r="A47" s="4">
        <v>306</v>
      </c>
      <c t="n" r="E47" s="5">
        <v>139538</v>
      </c>
    </row>
    <row spans="1:5" r="48">
      <c t="s" r="A48" s="4">
        <v>326</v>
      </c>
    </row>
    <row spans="1:5" r="49">
      <c t="s" r="A49" s="3">
        <v>283</v>
      </c>
    </row>
    <row spans="1:5" r="50">
      <c t="s" r="A50" s="4">
        <v>306</v>
      </c>
      <c t="n" r="C50" s="5">
        <v>139538</v>
      </c>
    </row>
    <row spans="1:5" r="51">
      <c t="s" r="A51" s="4">
        <v>327</v>
      </c>
    </row>
    <row spans="1:5" r="52">
      <c t="s" r="A52" s="3">
        <v>283</v>
      </c>
    </row>
    <row spans="1:5" r="53">
      <c t="s" r="A53" s="4">
        <v>328</v>
      </c>
      <c t="s" r="C53" s="4">
        <v>279</v>
      </c>
    </row>
    <row spans="1:5" r="54">
      <c t="s" r="A54" s="4">
        <v>329</v>
      </c>
    </row>
    <row spans="1:5" r="55">
      <c t="s" r="A55" s="3">
        <v>283</v>
      </c>
    </row>
    <row spans="1:5" r="56">
      <c t="s" r="A56" s="4">
        <v>330</v>
      </c>
      <c t="n" r="E56" s="5">
        <v>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5</v>
      </c>
      <c t="s" r="C1" s="2">
        <v>67</v>
      </c>
    </row>
    <row spans="1:3" r="2">
      <c t="s" r="A2" s="3">
        <v>332</v>
      </c>
    </row>
    <row spans="1:3" r="3">
      <c t="s" r="A3" s="4">
        <v>333</v>
      </c>
      <c t="n" r="B3" s="7">
        <v>751.5</v>
      </c>
      <c t="n" r="C3" s="7">
        <v>732.4</v>
      </c>
    </row>
    <row spans="1:3" r="4">
      <c t="s" r="A4" s="4">
        <v>334</v>
      </c>
      <c t="n" r="B4" s="8">
        <v>-262.5</v>
      </c>
      <c t="n" r="C4" s="8">
        <v>-247.3</v>
      </c>
    </row>
    <row spans="1:3" r="5">
      <c t="s" r="A5" s="4">
        <v>335</v>
      </c>
      <c t="n" r="B5" s="5">
        <v>489</v>
      </c>
      <c t="n" r="C5" s="8">
        <v>485.1</v>
      </c>
    </row>
    <row spans="1:3" r="6">
      <c t="s" r="A6" s="4">
        <v>336</v>
      </c>
    </row>
    <row spans="1:3" r="7">
      <c t="s" r="A7" s="3">
        <v>332</v>
      </c>
    </row>
    <row spans="1:3" r="8">
      <c t="s" r="A8" s="4">
        <v>333</v>
      </c>
      <c t="n" r="B8" s="8">
        <v>5.9</v>
      </c>
      <c t="n" r="C8" s="8">
        <v>17.4</v>
      </c>
    </row>
    <row spans="1:3" r="9">
      <c t="s" r="A9" s="4">
        <v>337</v>
      </c>
    </row>
    <row spans="1:3" r="10">
      <c t="s" r="A10" s="3">
        <v>332</v>
      </c>
    </row>
    <row spans="1:3" r="11">
      <c t="s" r="A11" s="4">
        <v>333</v>
      </c>
      <c t="n" r="B11" s="5">
        <v>30</v>
      </c>
      <c t="n" r="C11" s="8">
        <v>27.3</v>
      </c>
    </row>
    <row spans="1:3" r="12">
      <c t="s" r="A12" s="4">
        <v>338</v>
      </c>
    </row>
    <row spans="1:3" r="13">
      <c t="s" r="A13" s="3">
        <v>332</v>
      </c>
    </row>
    <row spans="1:3" r="14">
      <c t="s" r="A14" s="4">
        <v>333</v>
      </c>
      <c t="n" r="B14" s="8">
        <v>214.7</v>
      </c>
      <c t="n" r="C14" s="5">
        <v>165</v>
      </c>
    </row>
    <row spans="1:3" r="15">
      <c t="s" r="A15" s="4">
        <v>339</v>
      </c>
    </row>
    <row spans="1:3" r="16">
      <c t="s" r="A16" s="3">
        <v>332</v>
      </c>
    </row>
    <row spans="1:3" r="17">
      <c t="s" r="A17" s="4">
        <v>333</v>
      </c>
      <c t="n" r="B17" s="8">
        <v>339.3</v>
      </c>
      <c t="n" r="C17" s="8">
        <v>334.7</v>
      </c>
    </row>
    <row spans="1:3" r="18">
      <c t="s" r="A18" s="4">
        <v>340</v>
      </c>
    </row>
    <row spans="1:3" r="19">
      <c t="s" r="A19" s="3">
        <v>332</v>
      </c>
    </row>
    <row spans="1:3" r="20">
      <c t="s" r="A20" s="4">
        <v>333</v>
      </c>
      <c t="n" r="B20" s="8">
        <v>136.2</v>
      </c>
      <c t="n" r="C20" s="8">
        <v>133.5</v>
      </c>
    </row>
    <row spans="1:3" r="21">
      <c t="s" r="A21" s="4">
        <v>341</v>
      </c>
    </row>
    <row spans="1:3" r="22">
      <c t="s" r="A22" s="3">
        <v>332</v>
      </c>
    </row>
    <row spans="1:3" r="23">
      <c t="s" r="A23" s="4">
        <v>333</v>
      </c>
      <c t="n" r="B23" s="7">
        <v>25.4</v>
      </c>
      <c t="n" r="C23" s="7">
        <v>5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2</v>
      </c>
      <c t="s" r="B1" s="2">
        <v>25</v>
      </c>
      <c t="s" r="C1" s="2">
        <v>343</v>
      </c>
      <c t="s" r="D1" s="2">
        <v>67</v>
      </c>
    </row>
    <row spans="1:4" r="2">
      <c t="s" r="A2" s="3">
        <v>344</v>
      </c>
    </row>
    <row spans="1:4" r="3">
      <c t="s" r="A3" s="4">
        <v>345</v>
      </c>
      <c t="n" r="B3" s="12">
        <v>1100</v>
      </c>
      <c t="n" r="D3" s="7">
        <v>429.6</v>
      </c>
    </row>
    <row spans="1:4" r="4">
      <c t="s" r="A4" s="4">
        <v>346</v>
      </c>
      <c t="n" r="B4" s="8">
        <v>-0.3</v>
      </c>
    </row>
    <row spans="1:4" r="5">
      <c t="s" r="A5" s="4">
        <v>347</v>
      </c>
      <c t="n" r="B5" s="8">
        <v>1099.7</v>
      </c>
      <c t="n" r="D5" s="8">
        <v>429.6</v>
      </c>
    </row>
    <row spans="1:4" r="6">
      <c t="s" r="A6" s="4">
        <v>93</v>
      </c>
      <c t="n" r="B6" s="8">
        <v>1099.7</v>
      </c>
      <c t="n" r="D6" s="8">
        <v>429.6</v>
      </c>
    </row>
    <row spans="1:4" r="7">
      <c t="s" r="A7" s="4">
        <v>348</v>
      </c>
    </row>
    <row spans="1:4" r="8">
      <c t="s" r="A8" s="3">
        <v>344</v>
      </c>
    </row>
    <row spans="1:4" r="9">
      <c t="s" r="A9" s="4">
        <v>349</v>
      </c>
      <c t="n" r="B9" s="5">
        <v>0</v>
      </c>
      <c t="n" r="D9" s="5">
        <v>18</v>
      </c>
    </row>
    <row spans="1:4" r="10">
      <c t="s" r="A10" s="4">
        <v>350</v>
      </c>
    </row>
    <row spans="1:4" r="11">
      <c t="s" r="A11" s="3">
        <v>344</v>
      </c>
    </row>
    <row spans="1:4" r="12">
      <c t="s" r="A12" s="4">
        <v>351</v>
      </c>
      <c t="n" r="C12" s="12">
        <v>1100</v>
      </c>
    </row>
    <row spans="1:4" r="13">
      <c t="s" r="A13" s="4">
        <v>352</v>
      </c>
    </row>
    <row spans="1:4" r="14">
      <c t="s" r="A14" s="3">
        <v>344</v>
      </c>
    </row>
    <row spans="1:4" r="15">
      <c t="s" r="A15" s="4">
        <v>351</v>
      </c>
      <c t="n" r="B15" s="12">
        <v>300</v>
      </c>
      <c t="n" r="C15" s="12">
        <v>300</v>
      </c>
    </row>
    <row spans="1:4" r="16">
      <c t="s" r="A16" s="4">
        <v>353</v>
      </c>
      <c t="s" r="B16" s="4">
        <v>354</v>
      </c>
      <c t="s" r="C16" s="4">
        <v>354</v>
      </c>
    </row>
    <row spans="1:4" r="17">
      <c t="s" r="A17" s="4">
        <v>355</v>
      </c>
    </row>
    <row spans="1:4" r="18">
      <c t="s" r="A18" s="3">
        <v>344</v>
      </c>
    </row>
    <row spans="1:4" r="19">
      <c t="s" r="A19" s="4">
        <v>351</v>
      </c>
      <c t="n" r="B19" s="12">
        <v>500</v>
      </c>
      <c t="n" r="C19" s="12">
        <v>500</v>
      </c>
    </row>
    <row spans="1:4" r="20">
      <c t="s" r="A20" s="4">
        <v>353</v>
      </c>
      <c t="s" r="B20" s="4">
        <v>356</v>
      </c>
      <c t="s" r="C20" s="4">
        <v>356</v>
      </c>
    </row>
    <row spans="1:4" r="21">
      <c t="s" r="A21" s="4">
        <v>357</v>
      </c>
    </row>
    <row spans="1:4" r="22">
      <c t="s" r="A22" s="3">
        <v>344</v>
      </c>
    </row>
    <row spans="1:4" r="23">
      <c t="s" r="A23" s="4">
        <v>351</v>
      </c>
      <c t="n" r="B23" s="12">
        <v>300</v>
      </c>
      <c t="n" r="C23" s="12">
        <v>300</v>
      </c>
    </row>
    <row spans="1:4" r="24">
      <c t="s" r="A24" s="4">
        <v>353</v>
      </c>
      <c t="s" r="B24" s="4">
        <v>358</v>
      </c>
      <c t="s" r="C24" s="4">
        <v>358</v>
      </c>
    </row>
    <row spans="1:4" r="25">
      <c t="s" r="A25" s="4">
        <v>359</v>
      </c>
    </row>
    <row spans="1:4" r="26">
      <c t="s" r="A26" s="3">
        <v>344</v>
      </c>
    </row>
    <row spans="1:4" r="27">
      <c t="s" r="A27" s="4">
        <v>360</v>
      </c>
      <c t="n" r="D27" s="12">
        <v>160</v>
      </c>
    </row>
    <row spans="1:4" r="28">
      <c t="s" r="A28" s="4">
        <v>353</v>
      </c>
      <c t="s" r="D28" s="4">
        <v>361</v>
      </c>
    </row>
    <row spans="1:4" r="29">
      <c t="s" r="A29" s="4">
        <v>362</v>
      </c>
    </row>
    <row spans="1:4" r="30">
      <c t="s" r="A30" s="3">
        <v>344</v>
      </c>
    </row>
    <row spans="1:4" r="31">
      <c t="s" r="A31" s="4">
        <v>360</v>
      </c>
      <c t="n" r="D31" s="12">
        <v>244</v>
      </c>
    </row>
    <row spans="1:4" r="32">
      <c t="s" r="A32" s="4">
        <v>353</v>
      </c>
      <c t="s" r="D32" s="4">
        <v>363</v>
      </c>
    </row>
    <row spans="1:4" r="33">
      <c t="s" r="A33" s="4">
        <v>364</v>
      </c>
    </row>
    <row spans="1:4" r="34">
      <c t="s" r="A34" s="3">
        <v>344</v>
      </c>
    </row>
    <row spans="1:4" r="35">
      <c t="s" r="A35" s="4">
        <v>360</v>
      </c>
      <c t="n" r="D35" s="7">
        <v>7.6</v>
      </c>
    </row>
    <row spans="1:4" r="36">
      <c t="s" r="A36" s="4">
        <v>353</v>
      </c>
      <c t="s" r="D36" s="4">
        <v>3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spans="1:5" r="1">
      <c t="s" r="A1" s="1">
        <v>366</v>
      </c>
      <c t="s" r="B1" s="2">
        <v>299</v>
      </c>
    </row>
    <row spans="1:5" r="2">
      <c t="s" r="B2" s="2">
        <v>367</v>
      </c>
      <c t="s" r="C2" s="2">
        <v>282</v>
      </c>
      <c t="s" r="D2" s="2">
        <v>368</v>
      </c>
      <c t="s" r="E2" s="2">
        <v>369</v>
      </c>
    </row>
    <row spans="1:5" r="3">
      <c t="s" r="A3" s="4">
        <v>277</v>
      </c>
    </row>
    <row spans="1:5" r="4">
      <c t="s" r="A4" s="4">
        <v>370</v>
      </c>
      <c t="n" r="B4" s="5">
        <v>3</v>
      </c>
    </row>
    <row spans="1:5" r="5">
      <c t="s" r="A5" s="4">
        <v>350</v>
      </c>
    </row>
    <row spans="1:5" r="6">
      <c t="s" r="A6" s="4">
        <v>371</v>
      </c>
      <c t="n" r="B6" s="12">
        <v>1100000000</v>
      </c>
    </row>
    <row spans="1:5" r="7">
      <c t="s" r="A7" s="4">
        <v>372</v>
      </c>
      <c t="n" r="B7" s="5">
        <v>1092000000</v>
      </c>
    </row>
    <row spans="1:5" r="8">
      <c t="s" r="A8" s="4">
        <v>373</v>
      </c>
    </row>
    <row spans="1:5" r="9">
      <c t="s" r="A9" s="4">
        <v>374</v>
      </c>
      <c t="n" r="C9" s="12">
        <v>984200000</v>
      </c>
    </row>
    <row spans="1:5" r="10">
      <c t="s" r="A10" s="4">
        <v>375</v>
      </c>
    </row>
    <row spans="1:5" r="11">
      <c t="s" r="A11" s="4">
        <v>371</v>
      </c>
      <c t="n" r="B11" s="12">
        <v>300000000</v>
      </c>
      <c t="n" r="C11" s="12">
        <v>300000000</v>
      </c>
    </row>
    <row spans="1:5" r="12">
      <c t="s" r="A12" s="4">
        <v>353</v>
      </c>
      <c t="s" r="B12" s="4">
        <v>354</v>
      </c>
      <c t="s" r="C12" s="4">
        <v>354</v>
      </c>
    </row>
    <row spans="1:5" r="13">
      <c t="s" r="A13" s="4">
        <v>376</v>
      </c>
    </row>
    <row spans="1:5" r="14">
      <c t="s" r="A14" s="4">
        <v>371</v>
      </c>
      <c t="n" r="B14" s="12">
        <v>500000000</v>
      </c>
      <c t="n" r="C14" s="12">
        <v>500000000</v>
      </c>
    </row>
    <row spans="1:5" r="15">
      <c t="s" r="A15" s="4">
        <v>353</v>
      </c>
      <c t="s" r="B15" s="4">
        <v>356</v>
      </c>
      <c t="s" r="C15" s="4">
        <v>356</v>
      </c>
    </row>
    <row spans="1:5" r="16">
      <c t="s" r="A16" s="4">
        <v>377</v>
      </c>
    </row>
    <row spans="1:5" r="17">
      <c t="s" r="A17" s="4">
        <v>371</v>
      </c>
      <c t="n" r="B17" s="12">
        <v>300000000</v>
      </c>
      <c t="n" r="C17" s="12">
        <v>300000000</v>
      </c>
    </row>
    <row spans="1:5" r="18">
      <c t="s" r="A18" s="4">
        <v>353</v>
      </c>
      <c t="s" r="B18" s="4">
        <v>358</v>
      </c>
      <c t="s" r="C18" s="4">
        <v>358</v>
      </c>
    </row>
    <row spans="1:5" r="19">
      <c t="s" r="A19" s="4">
        <v>348</v>
      </c>
    </row>
    <row spans="1:5" r="20">
      <c t="s" r="A20" s="4">
        <v>349</v>
      </c>
      <c t="n" r="D20" s="12">
        <v>500000000</v>
      </c>
    </row>
    <row spans="1:5" r="21">
      <c t="s" r="A21" s="4">
        <v>378</v>
      </c>
      <c t="n" r="C21" s="12">
        <v>0</v>
      </c>
      <c t="n" r="E21" s="12">
        <v>18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r="A1" s="1">
        <v>379</v>
      </c>
      <c t="s" r="B1" s="2">
        <v>299</v>
      </c>
      <c t="s" r="C1" s="2">
        <v>1</v>
      </c>
    </row>
    <row spans="1:3" r="2">
      <c t="s" r="B2" s="2">
        <v>343</v>
      </c>
      <c t="s" r="C2" s="2">
        <v>25</v>
      </c>
    </row>
    <row spans="1:3" r="3">
      <c t="s" r="A3" s="3">
        <v>380</v>
      </c>
    </row>
    <row spans="1:3" r="4">
      <c t="s" r="A4" s="4">
        <v>381</v>
      </c>
      <c t="n" r="C4" s="5">
        <v>5250000</v>
      </c>
    </row>
    <row spans="1:3" r="5">
      <c t="s" r="A5" s="4">
        <v>51</v>
      </c>
    </row>
    <row spans="1:3" r="6">
      <c t="s" r="A6" s="3">
        <v>380</v>
      </c>
    </row>
    <row spans="1:3" r="7">
      <c t="s" r="A7" s="4">
        <v>381</v>
      </c>
      <c t="n" r="B7" s="5">
        <v>5250000</v>
      </c>
    </row>
    <row spans="1:3" r="8">
      <c t="s" r="A8" s="4">
        <v>382</v>
      </c>
      <c t="n" r="B8" s="11">
        <v>75.5</v>
      </c>
    </row>
    <row spans="1:3" r="9">
      <c t="s" r="A9" s="4">
        <v>383</v>
      </c>
      <c t="n" r="B9" s="7">
        <v>38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r="A1" s="1">
        <v>384</v>
      </c>
      <c t="s" r="C1" s="2">
        <v>24</v>
      </c>
      <c t="s" r="F1" s="2">
        <v>1</v>
      </c>
    </row>
    <row spans="1:8" r="2">
      <c t="s" r="C2" s="2">
        <v>25</v>
      </c>
      <c t="s" r="D2" s="2">
        <v>26</v>
      </c>
      <c t="s" r="F2" s="2">
        <v>25</v>
      </c>
      <c t="s" r="G2" s="2">
        <v>26</v>
      </c>
    </row>
    <row spans="1:8" r="3">
      <c t="s" r="A3" s="3">
        <v>385</v>
      </c>
    </row>
    <row spans="1:8" r="4">
      <c t="s" r="A4" s="4">
        <v>46</v>
      </c>
      <c t="n" r="C4" s="7">
        <v>52.3</v>
      </c>
      <c t="n" r="D4" s="7">
        <v>29.4</v>
      </c>
      <c t="s" r="E4" s="4">
        <v>29</v>
      </c>
      <c t="n" r="F4" s="7">
        <v>129.7</v>
      </c>
      <c t="n" r="G4" s="7">
        <v>79.8</v>
      </c>
      <c t="s" r="H4" s="4">
        <v>29</v>
      </c>
    </row>
    <row spans="1:8" r="5">
      <c t="s" r="A5" s="4">
        <v>386</v>
      </c>
      <c t="n" r="C5" s="8">
        <v>46.2</v>
      </c>
      <c t="n" r="D5" s="8">
        <v>25.3</v>
      </c>
      <c t="n" r="F5" s="8">
        <v>124.4</v>
      </c>
      <c t="n" r="G5" s="8">
        <v>70.3</v>
      </c>
    </row>
    <row spans="1:8" r="6">
      <c t="s" r="A6" s="4">
        <v>387</v>
      </c>
      <c t="n" r="C6" s="7">
        <v>6.1</v>
      </c>
      <c t="n" r="D6" s="7">
        <v>4.1</v>
      </c>
      <c t="n" r="F6" s="7">
        <v>5.3</v>
      </c>
      <c t="n" r="G6" s="7">
        <v>9.5</v>
      </c>
    </row>
    <row spans="1:8" r="7">
      <c t="s" r="A7" s="4">
        <v>388</v>
      </c>
      <c t="n" r="C7" s="5">
        <v>1671056</v>
      </c>
      <c t="n" r="D7" s="5">
        <v>1509486</v>
      </c>
      <c t="n" r="F7" s="5">
        <v>1640388</v>
      </c>
      <c t="n" r="G7" s="5">
        <v>1493914</v>
      </c>
    </row>
    <row spans="1:8" r="8">
      <c t="s" r="A8" s="4">
        <v>389</v>
      </c>
      <c t="n" r="C8" s="5">
        <v>83552792</v>
      </c>
      <c t="n" r="D8" s="5">
        <v>75474305</v>
      </c>
      <c t="n" r="F8" s="5">
        <v>82154019</v>
      </c>
      <c t="n" r="G8" s="5">
        <v>74695711</v>
      </c>
    </row>
    <row spans="1:8" r="9">
      <c t="s" r="A9" s="4">
        <v>390</v>
      </c>
      <c t="n" r="C9" s="5">
        <v>1671056</v>
      </c>
      <c t="n" r="D9" s="5">
        <v>1509486</v>
      </c>
      <c t="n" r="F9" s="5">
        <v>1640388</v>
      </c>
      <c t="n" r="G9" s="5">
        <v>1493914</v>
      </c>
    </row>
    <row spans="1:8" r="10">
      <c t="s" r="A10" s="4">
        <v>391</v>
      </c>
      <c t="n" r="C10" s="5">
        <v>83552792</v>
      </c>
      <c t="n" r="D10" s="5">
        <v>75474305</v>
      </c>
      <c t="n" r="F10" s="5">
        <v>82154019</v>
      </c>
      <c t="n" r="G10" s="5">
        <v>74695711</v>
      </c>
    </row>
    <row spans="1:8" r="11">
      <c t="s" r="A11" s="4">
        <v>51</v>
      </c>
    </row>
    <row spans="1:8" r="12">
      <c t="s" r="A12" s="3">
        <v>385</v>
      </c>
    </row>
    <row spans="1:8" r="13">
      <c t="s" r="A13" s="4">
        <v>392</v>
      </c>
      <c t="n" r="C13" s="5">
        <v>81881736</v>
      </c>
      <c t="n" r="D13" s="5">
        <v>38747707</v>
      </c>
      <c t="n" r="F13" s="5">
        <v>63485577</v>
      </c>
      <c t="n" r="G13" s="5">
        <v>37984685</v>
      </c>
    </row>
    <row spans="1:8" r="14">
      <c t="s" r="A14" s="4">
        <v>393</v>
      </c>
      <c t="n" r="C14" s="5">
        <v>81881736</v>
      </c>
      <c t="n" r="D14" s="5">
        <v>38747707</v>
      </c>
      <c t="n" r="F14" s="5">
        <v>63485577</v>
      </c>
      <c t="n" r="G14" s="5">
        <v>37984685</v>
      </c>
    </row>
    <row spans="1:8" r="15">
      <c t="s" r="A15" s="4">
        <v>394</v>
      </c>
      <c t="n" r="C15" s="11">
        <v>0.5</v>
      </c>
      <c t="n" r="D15" s="11">
        <v>0.37</v>
      </c>
      <c t="n" r="F15" s="11">
        <v>1.4</v>
      </c>
      <c t="n" r="G15" s="11">
        <v>1.04</v>
      </c>
    </row>
    <row spans="1:8" r="16">
      <c t="s" r="A16" s="4">
        <v>395</v>
      </c>
      <c t="n" r="C16" s="11">
        <v>0.5</v>
      </c>
      <c t="n" r="D16" s="11">
        <v>0.37</v>
      </c>
      <c t="n" r="F16" s="11">
        <v>1.4</v>
      </c>
      <c t="n" r="G16" s="11">
        <v>1.04</v>
      </c>
    </row>
    <row spans="1:8" r="17">
      <c t="s" r="A17" s="4">
        <v>59</v>
      </c>
    </row>
    <row spans="1:8" r="18">
      <c t="s" r="A18" s="3">
        <v>385</v>
      </c>
    </row>
    <row spans="1:8" r="19">
      <c t="s" r="A19" s="4">
        <v>392</v>
      </c>
      <c t="n" r="D19" s="5">
        <v>35217112</v>
      </c>
      <c t="n" r="F19" s="5">
        <v>17028054</v>
      </c>
      <c t="n" r="G19" s="5">
        <v>35217112</v>
      </c>
    </row>
    <row spans="1:8" r="20">
      <c t="s" r="A20" s="4">
        <v>393</v>
      </c>
      <c t="n" r="D20" s="5">
        <v>35217112</v>
      </c>
      <c t="n" r="F20" s="5">
        <v>17028054</v>
      </c>
      <c t="n" r="G20" s="5">
        <v>35217112</v>
      </c>
    </row>
    <row spans="1:8" r="21">
      <c t="s" r="A21" s="4">
        <v>394</v>
      </c>
      <c t="n" r="D21" s="11">
        <v>0.37</v>
      </c>
      <c t="n" r="F21" s="11">
        <v>0.82</v>
      </c>
      <c t="n" r="G21" s="11">
        <v>1.02</v>
      </c>
    </row>
    <row spans="1:8" r="22">
      <c t="s" r="A22" s="4">
        <v>395</v>
      </c>
      <c t="n" r="D22" s="11">
        <v>0.37</v>
      </c>
      <c t="n" r="F22" s="11">
        <v>0.82</v>
      </c>
      <c t="n" r="G22" s="11">
        <v>1.02</v>
      </c>
    </row>
    <row spans="1:8" r="23">
      <c t="s" r="A23" s="4">
        <v>152</v>
      </c>
    </row>
    <row spans="1:8" r="24">
      <c t="s" r="A24" s="3">
        <v>385</v>
      </c>
    </row>
    <row spans="1:8" r="25">
      <c t="s" r="A25" s="4">
        <v>46</v>
      </c>
      <c t="n" r="C25" s="7">
        <v>11.5</v>
      </c>
      <c t="n" r="D25" s="12">
        <v>2</v>
      </c>
      <c t="n" r="F25" s="7">
        <v>26.9</v>
      </c>
      <c t="n" r="G25" s="7">
        <v>4.5</v>
      </c>
    </row>
    <row spans="1:8" r="26">
      <c t="s" r="A26" s="4">
        <v>386</v>
      </c>
      <c t="s" r="B26" s="4">
        <v>290</v>
      </c>
      <c t="n" r="C26" s="8">
        <v>11.1</v>
      </c>
      <c t="n" r="D26" s="8">
        <v>1.9</v>
      </c>
      <c t="n" r="F26" s="8">
        <v>26.3</v>
      </c>
      <c t="n" r="G26" s="8">
        <v>4.3</v>
      </c>
    </row>
    <row spans="1:8" r="27">
      <c t="s" r="A27" s="4">
        <v>387</v>
      </c>
      <c t="n" r="C27" s="8">
        <v>0.4</v>
      </c>
      <c t="n" r="D27" s="8">
        <v>0.1</v>
      </c>
      <c t="n" r="F27" s="8">
        <v>0.6</v>
      </c>
      <c t="n" r="G27" s="8">
        <v>0.2</v>
      </c>
    </row>
    <row spans="1:8" r="28">
      <c t="s" r="A28" s="4">
        <v>396</v>
      </c>
    </row>
    <row spans="1:8" r="29">
      <c t="s" r="A29" s="3">
        <v>385</v>
      </c>
    </row>
    <row spans="1:8" r="30">
      <c t="s" r="A30" s="4">
        <v>46</v>
      </c>
      <c t="n" r="C30" s="8">
        <v>40.8</v>
      </c>
      <c t="n" r="D30" s="8">
        <v>14.3</v>
      </c>
      <c t="n" r="F30" s="8">
        <v>88.8</v>
      </c>
      <c t="n" r="G30" s="8">
        <v>39.4</v>
      </c>
    </row>
    <row spans="1:8" r="31">
      <c t="s" r="A31" s="4">
        <v>386</v>
      </c>
      <c t="s" r="B31" s="4">
        <v>290</v>
      </c>
      <c t="n" r="C31" s="8">
        <v>35.1</v>
      </c>
      <c t="n" r="D31" s="8">
        <v>12.3</v>
      </c>
      <c t="n" r="F31" s="8">
        <v>85.09999999999999</v>
      </c>
      <c t="n" r="G31" s="8">
        <v>34.6</v>
      </c>
    </row>
    <row spans="1:8" r="32">
      <c t="s" r="A32" s="4">
        <v>387</v>
      </c>
      <c t="n" r="C32" s="7">
        <v>5.7</v>
      </c>
      <c t="n" r="D32" s="5">
        <v>2</v>
      </c>
      <c t="n" r="F32" s="8">
        <v>3.7</v>
      </c>
      <c t="n" r="G32" s="8">
        <v>4.8</v>
      </c>
    </row>
    <row spans="1:8" r="33">
      <c t="s" r="A33" s="4">
        <v>397</v>
      </c>
    </row>
    <row spans="1:8" r="34">
      <c t="s" r="A34" s="3">
        <v>385</v>
      </c>
    </row>
    <row spans="1:8" r="35">
      <c t="s" r="A35" s="4">
        <v>46</v>
      </c>
      <c t="n" r="D35" s="8">
        <v>13.1</v>
      </c>
      <c t="n" r="F35" s="5">
        <v>14</v>
      </c>
      <c t="n" r="G35" s="8">
        <v>35.9</v>
      </c>
    </row>
    <row spans="1:8" r="36">
      <c t="s" r="A36" s="4">
        <v>386</v>
      </c>
      <c t="s" r="B36" s="4">
        <v>290</v>
      </c>
      <c t="n" r="D36" s="8">
        <v>11.1</v>
      </c>
      <c t="n" r="F36" s="5">
        <v>13</v>
      </c>
      <c t="n" r="G36" s="8">
        <v>31.4</v>
      </c>
    </row>
    <row spans="1:8" r="37">
      <c t="s" r="A37" s="4">
        <v>387</v>
      </c>
      <c t="n" r="D37" s="12">
        <v>2</v>
      </c>
      <c t="n" r="F37" s="12">
        <v>1</v>
      </c>
      <c t="n" r="G37" s="7">
        <v>4.5</v>
      </c>
    </row>
    <row spans="1:8" r="38">
      <c t="n" r="A38"/>
    </row>
    <row spans="1:8" r="39">
      <c t="s" r="A39" s="4">
        <v>29</v>
      </c>
      <c t="s" r="B39" s="4">
        <v>61</v>
      </c>
    </row>
    <row spans="1:8" r="40">
      <c t="s" r="A40" s="4">
        <v>290</v>
      </c>
      <c t="s" r="B40" s="4">
        <v>398</v>
      </c>
    </row>
  </sheetData>
  <mergeCells count="8">
    <mergeCell ref="A1:B2"/>
    <mergeCell ref="C1:E1"/>
    <mergeCell ref="F1:H1"/>
    <mergeCell ref="D2:E2"/>
    <mergeCell ref="G2:H2"/>
    <mergeCell ref="A38:G38"/>
    <mergeCell ref="B39:G39"/>
    <mergeCell ref="B40:G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399</v>
      </c>
      <c t="s" r="B1" s="2">
        <v>299</v>
      </c>
      <c t="s" r="C1" s="2">
        <v>24</v>
      </c>
      <c t="s" r="D1" s="2">
        <v>1</v>
      </c>
    </row>
    <row spans="1:5" r="2">
      <c t="s" r="B2" s="2">
        <v>400</v>
      </c>
      <c t="s" r="C2" s="2">
        <v>401</v>
      </c>
      <c t="s" r="D2" s="2">
        <v>25</v>
      </c>
      <c t="s" r="E2" s="2">
        <v>26</v>
      </c>
    </row>
    <row spans="1:5" r="3">
      <c t="s" r="A3" s="3">
        <v>227</v>
      </c>
    </row>
    <row spans="1:5" r="4">
      <c t="s" r="A4" s="4">
        <v>402</v>
      </c>
      <c t="n" r="D4" s="7">
        <v>107.3</v>
      </c>
      <c t="n" r="E4" s="7">
        <v>61.2</v>
      </c>
    </row>
    <row spans="1:5" r="5">
      <c t="s" r="A5" s="4">
        <v>403</v>
      </c>
    </row>
    <row spans="1:5" r="6">
      <c t="s" r="A6" s="3">
        <v>227</v>
      </c>
    </row>
    <row spans="1:5" r="7">
      <c t="s" r="A7" s="4">
        <v>402</v>
      </c>
      <c t="n" r="B7" s="7">
        <v>46.2</v>
      </c>
    </row>
    <row spans="1:5" r="8">
      <c t="s" r="A8" s="4">
        <v>404</v>
      </c>
    </row>
    <row spans="1:5" r="9">
      <c t="s" r="A9" s="3">
        <v>227</v>
      </c>
    </row>
    <row spans="1:5" r="10">
      <c t="s" r="A10" s="4">
        <v>405</v>
      </c>
      <c t="n" r="B10" s="13">
        <v>0.428</v>
      </c>
    </row>
    <row spans="1:5" r="11">
      <c t="s" r="A11" s="4">
        <v>406</v>
      </c>
    </row>
    <row spans="1:5" r="12">
      <c t="s" r="A12" s="3">
        <v>227</v>
      </c>
    </row>
    <row spans="1:5" r="13">
      <c t="s" r="A13" s="4">
        <v>402</v>
      </c>
      <c t="n" r="D13" s="12">
        <v>25</v>
      </c>
      <c t="n" r="E13" s="8">
        <v>28.2</v>
      </c>
    </row>
    <row spans="1:5" r="14">
      <c t="s" r="A14" s="3">
        <v>385</v>
      </c>
    </row>
    <row spans="1:5" r="15">
      <c t="s" r="A15" s="4">
        <v>407</v>
      </c>
      <c t="n" r="C15" s="5">
        <v>-35217112</v>
      </c>
      <c t="n" r="D15" s="5">
        <v>-35217112</v>
      </c>
    </row>
    <row spans="1:5" r="16">
      <c t="s" r="A16" s="4">
        <v>408</v>
      </c>
    </row>
    <row spans="1:5" r="17">
      <c t="s" r="A17" s="3">
        <v>227</v>
      </c>
    </row>
    <row spans="1:5" r="18">
      <c t="s" r="A18" s="4">
        <v>402</v>
      </c>
      <c t="n" r="D18" s="7">
        <v>38.5</v>
      </c>
      <c t="n" r="E18" s="7">
        <v>15.1</v>
      </c>
    </row>
    <row spans="1:5" r="19">
      <c t="s" r="A19" s="3">
        <v>385</v>
      </c>
    </row>
    <row spans="1:5" r="20">
      <c t="s" r="A20" s="4">
        <v>407</v>
      </c>
      <c t="n" r="C20" s="5">
        <v>35217112</v>
      </c>
      <c t="n" r="D20" s="5">
        <v>3521711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r="A1" s="1">
        <v>409</v>
      </c>
      <c t="s" r="B1" s="2">
        <v>299</v>
      </c>
      <c t="s" r="C1" s="2">
        <v>410</v>
      </c>
      <c t="s" r="D1" s="2">
        <v>1</v>
      </c>
    </row>
    <row spans="1:4" r="2">
      <c t="s" r="B2" s="2">
        <v>411</v>
      </c>
      <c t="s" r="C2" s="2">
        <v>282</v>
      </c>
      <c t="s" r="D2" s="2">
        <v>282</v>
      </c>
    </row>
    <row spans="1:4" r="3">
      <c t="s" r="A3" s="3">
        <v>412</v>
      </c>
    </row>
    <row spans="1:4" r="4">
      <c t="s" r="A4" s="4">
        <v>413</v>
      </c>
      <c t="n" r="D4" s="7">
        <v>0.6</v>
      </c>
    </row>
    <row spans="1:4" r="5">
      <c t="s" r="A5" s="4">
        <v>414</v>
      </c>
      <c t="n" r="C5" s="7">
        <v>0.7</v>
      </c>
      <c t="n" r="D5" s="8">
        <v>0.7</v>
      </c>
    </row>
    <row spans="1:4" r="6">
      <c t="s" r="A6" s="4">
        <v>415</v>
      </c>
    </row>
    <row spans="1:4" r="7">
      <c t="s" r="A7" s="3">
        <v>412</v>
      </c>
    </row>
    <row spans="1:4" r="8">
      <c t="s" r="A8" s="4">
        <v>416</v>
      </c>
      <c t="n" r="C8" s="5">
        <v>5</v>
      </c>
      <c t="n" r="D8" s="5">
        <v>5</v>
      </c>
    </row>
    <row spans="1:4" r="9">
      <c t="s" r="A9" s="4">
        <v>417</v>
      </c>
    </row>
    <row spans="1:4" r="10">
      <c t="s" r="A10" s="3">
        <v>412</v>
      </c>
    </row>
    <row spans="1:4" r="11">
      <c t="s" r="A11" s="4">
        <v>416</v>
      </c>
      <c t="n" r="C11" s="5">
        <v>5</v>
      </c>
      <c t="n" r="D11" s="5">
        <v>5</v>
      </c>
    </row>
    <row spans="1:4" r="12">
      <c t="s" r="A12" s="4">
        <v>418</v>
      </c>
    </row>
    <row spans="1:4" r="13">
      <c t="s" r="A13" s="3">
        <v>412</v>
      </c>
    </row>
    <row spans="1:4" r="14">
      <c t="s" r="A14" s="4">
        <v>419</v>
      </c>
      <c t="n" r="C14" s="8">
        <v>0.2</v>
      </c>
      <c t="n" r="D14" s="8">
        <v>0.2</v>
      </c>
    </row>
    <row spans="1:4" r="15">
      <c t="s" r="A15" s="4">
        <v>420</v>
      </c>
    </row>
    <row spans="1:4" r="16">
      <c t="s" r="A16" s="3">
        <v>412</v>
      </c>
    </row>
    <row spans="1:4" r="17">
      <c t="s" r="A17" s="4">
        <v>416</v>
      </c>
      <c t="n" r="C17" s="8">
        <v>0.2</v>
      </c>
      <c t="n" r="D17" s="8">
        <v>0.2</v>
      </c>
    </row>
    <row spans="1:4" r="18">
      <c t="s" r="A18" s="4">
        <v>421</v>
      </c>
    </row>
    <row spans="1:4" r="19">
      <c t="s" r="A19" s="3">
        <v>412</v>
      </c>
    </row>
    <row spans="1:4" r="20">
      <c t="s" r="A20" s="4">
        <v>416</v>
      </c>
      <c t="n" r="C20" s="8">
        <v>0.1</v>
      </c>
      <c t="n" r="D20" s="7">
        <v>0.1</v>
      </c>
    </row>
    <row spans="1:4" r="21">
      <c t="s" r="A21" s="4">
        <v>422</v>
      </c>
    </row>
    <row spans="1:4" r="22">
      <c t="s" r="A22" s="3">
        <v>412</v>
      </c>
    </row>
    <row spans="1:4" r="23">
      <c t="s" r="A23" s="4">
        <v>423</v>
      </c>
      <c t="n" r="B23" s="5">
        <v>800</v>
      </c>
    </row>
    <row spans="1:4" r="24">
      <c t="s" r="A24" s="4">
        <v>424</v>
      </c>
    </row>
    <row spans="1:4" r="25">
      <c t="s" r="A25" s="3">
        <v>412</v>
      </c>
    </row>
    <row spans="1:4" r="26">
      <c t="s" r="A26" s="4">
        <v>413</v>
      </c>
      <c t="n" r="C26" s="7">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5</v>
      </c>
      <c t="s" r="C1" s="2">
        <v>67</v>
      </c>
    </row>
    <row spans="1:3" r="2">
      <c t="s" r="A2" s="3">
        <v>68</v>
      </c>
    </row>
    <row spans="1:3" r="3">
      <c t="s" r="A3" s="4">
        <v>69</v>
      </c>
      <c t="n" r="B3" s="7">
        <v>72.90000000000001</v>
      </c>
      <c t="n" r="C3" s="7">
        <v>8.300000000000001</v>
      </c>
    </row>
    <row spans="1:3" r="4">
      <c t="s" r="A4" s="4">
        <v>70</v>
      </c>
      <c t="n" r="B4" s="8">
        <v>26.4</v>
      </c>
      <c t="n" r="C4" s="8">
        <v>21.5</v>
      </c>
    </row>
    <row spans="1:3" r="5">
      <c t="s" r="A5" s="4">
        <v>71</v>
      </c>
      <c t="n" r="B5" s="8">
        <v>0.7</v>
      </c>
      <c t="n" r="C5" s="8">
        <v>1.5</v>
      </c>
    </row>
    <row spans="1:3" r="6">
      <c t="s" r="A6" s="4">
        <v>72</v>
      </c>
      <c t="n" r="B6" s="8">
        <v>2.5</v>
      </c>
      <c t="n" r="C6" s="8">
        <v>2.2</v>
      </c>
    </row>
    <row spans="1:3" r="7">
      <c t="s" r="A7" s="4">
        <v>73</v>
      </c>
      <c t="n" r="B7" s="8">
        <v>2.8</v>
      </c>
      <c t="n" r="C7" s="8">
        <v>2.7</v>
      </c>
    </row>
    <row spans="1:3" r="8">
      <c t="s" r="A8" s="4">
        <v>74</v>
      </c>
      <c t="n" r="B8" s="8">
        <v>105.3</v>
      </c>
      <c t="n" r="C8" s="8">
        <v>36.2</v>
      </c>
    </row>
    <row spans="1:3" r="9">
      <c t="s" r="A9" s="4">
        <v>75</v>
      </c>
      <c t="n" r="B9" s="8">
        <v>858.4</v>
      </c>
    </row>
    <row spans="1:3" r="10">
      <c t="s" r="A10" s="4">
        <v>76</v>
      </c>
      <c t="n" r="B10" s="5">
        <v>489</v>
      </c>
      <c t="n" r="C10" s="8">
        <v>485.1</v>
      </c>
    </row>
    <row spans="1:3" r="11">
      <c t="s" r="A11" s="4">
        <v>77</v>
      </c>
      <c t="n" r="B11" s="8">
        <v>2.5</v>
      </c>
      <c t="n" r="C11" s="8">
        <v>2.5</v>
      </c>
    </row>
    <row spans="1:3" r="12">
      <c t="s" r="A12" s="4">
        <v>78</v>
      </c>
      <c t="n" r="C12" s="8">
        <v>8.4</v>
      </c>
    </row>
    <row spans="1:3" r="13">
      <c t="s" r="A13" s="4">
        <v>79</v>
      </c>
      <c t="n" r="B13" s="8">
        <v>5.7</v>
      </c>
      <c t="n" r="C13" s="8">
        <v>5.9</v>
      </c>
    </row>
    <row spans="1:3" r="14">
      <c t="s" r="A14" s="4">
        <v>80</v>
      </c>
      <c t="n" r="C14" s="8">
        <v>0.5</v>
      </c>
    </row>
    <row spans="1:3" r="15">
      <c t="s" r="A15" s="4">
        <v>81</v>
      </c>
      <c t="n" r="B15" s="8">
        <v>10.1</v>
      </c>
      <c t="n" r="C15" s="8">
        <v>0.9</v>
      </c>
    </row>
    <row spans="1:3" r="16">
      <c t="s" r="A16" s="4">
        <v>82</v>
      </c>
      <c t="n" r="B16" s="5">
        <v>1471</v>
      </c>
      <c t="n" r="C16" s="8">
        <v>539.5</v>
      </c>
    </row>
    <row spans="1:3" r="17">
      <c t="s" r="A17" s="3">
        <v>83</v>
      </c>
    </row>
    <row spans="1:3" r="18">
      <c t="s" r="A18" s="4">
        <v>84</v>
      </c>
      <c t="n" r="B18" s="8">
        <v>2.6</v>
      </c>
      <c t="n" r="C18" s="5">
        <v>18</v>
      </c>
    </row>
    <row spans="1:3" r="19">
      <c t="s" r="A19" s="4">
        <v>85</v>
      </c>
      <c t="n" r="B19" s="8">
        <v>9.199999999999999</v>
      </c>
      <c t="n" r="C19" s="8">
        <v>10.2</v>
      </c>
    </row>
    <row spans="1:3" r="20">
      <c t="s" r="A20" s="4">
        <v>86</v>
      </c>
      <c t="n" r="B20" s="8">
        <v>6.6</v>
      </c>
      <c t="n" r="C20" s="8">
        <v>2.7</v>
      </c>
    </row>
    <row spans="1:3" r="21">
      <c t="s" r="A21" s="4">
        <v>87</v>
      </c>
      <c t="n" r="B21" s="8">
        <v>5.1</v>
      </c>
      <c t="n" r="C21" s="8">
        <v>1.9</v>
      </c>
    </row>
    <row spans="1:3" r="22">
      <c t="s" r="A22" s="4">
        <v>88</v>
      </c>
      <c t="n" r="B22" s="8">
        <v>0.1</v>
      </c>
    </row>
    <row spans="1:3" r="23">
      <c t="s" r="A23" s="4">
        <v>89</v>
      </c>
      <c t="n" r="B23" s="8">
        <v>6.3</v>
      </c>
      <c t="n" r="C23" s="8">
        <v>0.6</v>
      </c>
    </row>
    <row spans="1:3" r="24">
      <c t="s" r="A24" s="4">
        <v>90</v>
      </c>
      <c t="n" r="B24" s="8">
        <v>0.2</v>
      </c>
      <c t="n" r="C24" s="8">
        <v>0.3</v>
      </c>
    </row>
    <row spans="1:3" r="25">
      <c t="s" r="A25" s="4">
        <v>91</v>
      </c>
      <c t="n" r="B25" s="8">
        <v>30.1</v>
      </c>
      <c t="n" r="C25" s="8">
        <v>33.7</v>
      </c>
    </row>
    <row spans="1:3" r="26">
      <c t="s" r="A26" s="4">
        <v>92</v>
      </c>
      <c t="n" r="C26" s="8">
        <v>411.6</v>
      </c>
    </row>
    <row spans="1:3" r="27">
      <c t="s" r="A27" s="4">
        <v>93</v>
      </c>
      <c t="n" r="B27" s="8">
        <v>1099.7</v>
      </c>
      <c t="n" r="C27" s="5">
        <v>18</v>
      </c>
    </row>
    <row spans="1:3" r="28">
      <c t="s" r="A28" s="4">
        <v>94</v>
      </c>
      <c t="n" r="B28" s="8">
        <v>3.6</v>
      </c>
      <c t="n" r="C28" s="8">
        <v>3.5</v>
      </c>
    </row>
    <row spans="1:3" r="29">
      <c t="s" r="A29" s="4">
        <v>95</v>
      </c>
      <c t="n" r="B29" s="8">
        <v>0.6</v>
      </c>
    </row>
    <row spans="1:3" r="30">
      <c t="s" r="A30" s="4">
        <v>96</v>
      </c>
      <c t="n" r="B30" s="8">
        <v>0.3</v>
      </c>
    </row>
    <row spans="1:3" r="31">
      <c t="s" r="A31" s="4">
        <v>97</v>
      </c>
      <c t="n" r="B31" s="8">
        <v>0.6</v>
      </c>
      <c t="n" r="C31" s="8">
        <v>0.5</v>
      </c>
    </row>
    <row spans="1:3" r="32">
      <c t="s" r="A32" s="4">
        <v>98</v>
      </c>
      <c t="n" r="B32" s="8">
        <v>1134.9</v>
      </c>
      <c t="n" r="C32" s="8">
        <v>467.3</v>
      </c>
    </row>
    <row spans="1:3" r="33">
      <c t="s" r="A33" s="3">
        <v>99</v>
      </c>
    </row>
    <row spans="1:3" r="34">
      <c t="s" r="A34" s="4">
        <v>100</v>
      </c>
      <c t="n" r="B34" s="8">
        <v>-649.8</v>
      </c>
      <c t="n" r="C34" s="5">
        <v>-517</v>
      </c>
    </row>
    <row spans="1:3" r="35">
      <c t="s" r="A35" s="4">
        <v>101</v>
      </c>
      <c t="n" r="B35" s="8">
        <v>-1.5</v>
      </c>
    </row>
    <row spans="1:3" r="36">
      <c t="s" r="A36" s="4">
        <v>102</v>
      </c>
      <c t="n" r="B36" s="8">
        <v>336.1</v>
      </c>
      <c t="n" r="C36" s="8">
        <v>72.2</v>
      </c>
    </row>
    <row spans="1:3" r="37">
      <c t="s" r="A37" s="4">
        <v>103</v>
      </c>
      <c t="n" r="B37" s="5">
        <v>1471</v>
      </c>
      <c t="n" r="C37" s="8">
        <v>539.5</v>
      </c>
    </row>
    <row spans="1:3" r="38">
      <c t="s" r="A38" s="4">
        <v>104</v>
      </c>
    </row>
    <row spans="1:3" r="39">
      <c t="s" r="A39" s="3">
        <v>99</v>
      </c>
    </row>
    <row spans="1:3" r="40">
      <c t="s" r="A40" s="4">
        <v>105</v>
      </c>
      <c t="n" r="B40" s="8">
        <v>804.5</v>
      </c>
      <c t="n" r="C40" s="8">
        <v>415.3</v>
      </c>
    </row>
    <row spans="1:3" r="41">
      <c t="s" r="A41" s="4">
        <v>102</v>
      </c>
      <c t="n" r="B41" s="8">
        <v>804.5</v>
      </c>
      <c t="n" r="C41" s="8">
        <v>415.3</v>
      </c>
    </row>
    <row spans="1:3" r="42">
      <c t="s" r="A42" s="4">
        <v>106</v>
      </c>
    </row>
    <row spans="1:3" r="43">
      <c t="s" r="A43" s="3">
        <v>99</v>
      </c>
    </row>
    <row spans="1:3" r="44">
      <c t="s" r="A44" s="4">
        <v>105</v>
      </c>
      <c t="n" r="B44" s="8">
        <v>182.9</v>
      </c>
      <c t="n" r="C44" s="8">
        <v>57.1</v>
      </c>
    </row>
    <row spans="1:3" r="45">
      <c t="s" r="A45" s="4">
        <v>102</v>
      </c>
      <c t="n" r="B45" s="7">
        <v>182.9</v>
      </c>
      <c t="n" r="C45" s="8">
        <v>57.1</v>
      </c>
    </row>
    <row spans="1:3" r="46">
      <c t="s" r="A46" s="4">
        <v>107</v>
      </c>
    </row>
    <row spans="1:3" r="47">
      <c t="s" r="A47" s="3">
        <v>99</v>
      </c>
    </row>
    <row spans="1:3" r="48">
      <c t="s" r="A48" s="4">
        <v>105</v>
      </c>
      <c t="n" r="C48" s="8">
        <v>116.8</v>
      </c>
    </row>
    <row spans="1:3" r="49">
      <c t="s" r="A49" s="4">
        <v>102</v>
      </c>
      <c t="n" r="C49" s="7">
        <v>11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425</v>
      </c>
      <c t="s" r="C1" s="2">
        <v>1</v>
      </c>
    </row>
    <row spans="1:5" r="2">
      <c t="s" r="C2" s="2">
        <v>25</v>
      </c>
      <c t="s" r="D2" s="2">
        <v>26</v>
      </c>
    </row>
    <row spans="1:5" r="3">
      <c t="s" r="A3" s="3">
        <v>426</v>
      </c>
    </row>
    <row spans="1:5" r="4">
      <c t="s" r="A4" s="4">
        <v>427</v>
      </c>
      <c t="s" r="B4" s="4">
        <v>29</v>
      </c>
      <c t="n" r="D4" s="7">
        <v>85.09999999999999</v>
      </c>
    </row>
    <row spans="1:5" r="5">
      <c t="s" r="A5" s="4">
        <v>428</v>
      </c>
      <c t="n" r="C5" s="7">
        <v>137.7</v>
      </c>
      <c t="n" r="D5" s="8">
        <v>11.3</v>
      </c>
      <c t="s" r="E5" s="4">
        <v>29</v>
      </c>
    </row>
    <row spans="1:5" r="6">
      <c t="s" r="A6" s="4">
        <v>429</v>
      </c>
      <c t="n" r="C6" s="8">
        <v>137.7</v>
      </c>
      <c t="n" r="D6" s="8">
        <v>96.40000000000001</v>
      </c>
      <c t="s" r="E6" s="4">
        <v>29</v>
      </c>
    </row>
    <row spans="1:5" r="7">
      <c t="s" r="A7" s="3">
        <v>430</v>
      </c>
    </row>
    <row spans="1:5" r="8">
      <c t="s" r="A8" s="4">
        <v>431</v>
      </c>
      <c t="n" r="C8" s="7">
        <v>43.3</v>
      </c>
    </row>
    <row spans="1:5" r="9">
      <c t="s" r="A9" s="4">
        <v>432</v>
      </c>
      <c t="n" r="D9" s="12">
        <v>160</v>
      </c>
    </row>
    <row spans="1:5" r="10">
      <c t="n" r="A10"/>
    </row>
    <row spans="1:5" r="11">
      <c t="s" r="A11" s="4">
        <v>29</v>
      </c>
      <c t="s" r="B11" s="4">
        <v>61</v>
      </c>
    </row>
  </sheetData>
  <mergeCells count="5">
    <mergeCell ref="A1:B2"/>
    <mergeCell ref="C1:E1"/>
    <mergeCell ref="D2:E2"/>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433</v>
      </c>
      <c t="s" r="B1" s="2">
        <v>300</v>
      </c>
      <c t="s" r="C1" s="2">
        <v>1</v>
      </c>
    </row>
    <row spans="1:5" r="2">
      <c t="s" r="B2" s="2">
        <v>256</v>
      </c>
      <c t="s" r="C2" s="2">
        <v>25</v>
      </c>
      <c t="s" r="D2" s="2">
        <v>26</v>
      </c>
      <c t="s" r="E2" s="2">
        <v>29</v>
      </c>
    </row>
    <row spans="1:5" r="3">
      <c t="s" r="A3" s="3">
        <v>434</v>
      </c>
      <c t="n" r="D3"/>
    </row>
    <row spans="1:5" r="4">
      <c t="s" r="A4" s="4">
        <v>435</v>
      </c>
      <c t="n" r="C4" s="12">
        <v>145700000</v>
      </c>
      <c t="n" r="D4" s="12">
        <v>262000000</v>
      </c>
    </row>
    <row spans="1:5" r="5">
      <c t="s" r="A5" s="4">
        <v>436</v>
      </c>
      <c t="n" r="D5"/>
    </row>
    <row spans="1:5" r="6">
      <c t="s" r="A6" s="3">
        <v>434</v>
      </c>
      <c t="n" r="D6"/>
    </row>
    <row spans="1:5" r="7">
      <c t="s" r="A7" s="4">
        <v>435</v>
      </c>
      <c t="n" r="C7" s="5">
        <v>145700000</v>
      </c>
      <c t="n" r="D7"/>
    </row>
    <row spans="1:5" r="8">
      <c t="s" r="A8" s="4">
        <v>437</v>
      </c>
      <c t="n" r="C8" s="5">
        <v>0</v>
      </c>
      <c t="n" r="D8"/>
    </row>
    <row spans="1:5" r="9">
      <c t="s" r="A9" s="4">
        <v>151</v>
      </c>
      <c t="n" r="D9"/>
    </row>
    <row spans="1:5" r="10">
      <c t="s" r="A10" s="3">
        <v>434</v>
      </c>
      <c t="n" r="D10"/>
    </row>
    <row spans="1:5" r="11">
      <c t="s" r="A11" s="4">
        <v>438</v>
      </c>
      <c t="n" r="C11" s="5">
        <v>734300000</v>
      </c>
      <c t="n" r="D11"/>
    </row>
    <row spans="1:5" r="12">
      <c t="s" r="A12" s="4">
        <v>439</v>
      </c>
      <c t="n" r="D12"/>
    </row>
    <row spans="1:5" r="13">
      <c t="s" r="A13" s="3">
        <v>434</v>
      </c>
      <c t="n" r="D13"/>
    </row>
    <row spans="1:5" r="14">
      <c t="s" r="A14" s="4">
        <v>438</v>
      </c>
      <c t="n" r="C14" s="5">
        <v>734300000</v>
      </c>
      <c t="n" r="D14"/>
    </row>
    <row spans="1:5" r="15">
      <c t="s" r="A15" s="4">
        <v>440</v>
      </c>
      <c t="n" r="B15" s="12">
        <v>880000000</v>
      </c>
      <c t="n" r="C15" s="5">
        <v>880000000</v>
      </c>
      <c t="n" r="D15"/>
    </row>
    <row spans="1:5" r="16">
      <c t="s" r="A16" s="4">
        <v>441</v>
      </c>
      <c t="n" r="D16"/>
    </row>
    <row spans="1:5" r="17">
      <c t="s" r="A17" s="3">
        <v>434</v>
      </c>
      <c t="n" r="D17"/>
    </row>
    <row spans="1:5" r="18">
      <c t="s" r="A18" s="4">
        <v>437</v>
      </c>
      <c t="n" r="C18" s="12">
        <v>0</v>
      </c>
      <c t="n" r="D18"/>
    </row>
    <row spans="1:5" r="19">
      <c t="n" r="A19"/>
    </row>
    <row spans="1:5" r="20">
      <c t="s" r="A20" s="4">
        <v>29</v>
      </c>
      <c t="s" r="B20" s="4">
        <v>61</v>
      </c>
    </row>
  </sheetData>
  <mergeCells count="20">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r="A1" s="1">
        <v>442</v>
      </c>
      <c t="s" r="B1" s="2">
        <v>24</v>
      </c>
      <c t="s" r="E1" s="2">
        <v>1</v>
      </c>
    </row>
    <row spans="1:7" r="2">
      <c t="s" r="B2" s="2">
        <v>25</v>
      </c>
      <c t="s" r="C2" s="2">
        <v>26</v>
      </c>
      <c t="s" r="D2" s="2">
        <v>29</v>
      </c>
      <c t="s" r="E2" s="2">
        <v>25</v>
      </c>
      <c t="s" r="F2" s="2">
        <v>26</v>
      </c>
      <c t="s" r="G2" s="2">
        <v>29</v>
      </c>
    </row>
    <row spans="1:7" r="3">
      <c t="s" r="A3" s="3">
        <v>218</v>
      </c>
      <c t="n" r="C3"/>
      <c t="n" r="F3"/>
    </row>
    <row spans="1:7" r="4">
      <c t="s" r="A4" s="4">
        <v>35</v>
      </c>
      <c t="n" r="B4" s="7">
        <v>9.800000000000001</v>
      </c>
      <c t="n" r="C4" s="7">
        <v>8.1</v>
      </c>
      <c t="n" r="E4" s="7">
        <v>25.8</v>
      </c>
      <c t="n" r="F4" s="7">
        <v>23.5</v>
      </c>
    </row>
    <row spans="1:7" r="5">
      <c t="s" r="A5" s="4">
        <v>37</v>
      </c>
      <c t="n" r="B5" s="8">
        <v>5.2</v>
      </c>
      <c t="n" r="C5" s="8">
        <v>5.2</v>
      </c>
      <c t="n" r="E5" s="8">
        <v>16.3</v>
      </c>
      <c t="n" r="F5" s="8">
        <v>16.2</v>
      </c>
    </row>
    <row spans="1:7" r="6">
      <c t="s" r="A6" s="4">
        <v>39</v>
      </c>
      <c t="n" r="C6" s="8">
        <v>1.2</v>
      </c>
      <c t="n" r="E6" s="8">
        <v>1.9</v>
      </c>
      <c t="n" r="F6" s="8">
        <v>2.8</v>
      </c>
    </row>
    <row spans="1:7" r="7">
      <c t="s" r="A7" s="4">
        <v>154</v>
      </c>
      <c t="n" r="B7" s="12">
        <v>15</v>
      </c>
      <c t="n" r="C7" s="7">
        <v>14.5</v>
      </c>
      <c t="n" r="E7" s="12">
        <v>44</v>
      </c>
      <c t="n" r="F7" s="7">
        <v>42.5</v>
      </c>
    </row>
    <row spans="1:7" r="8">
      <c t="n" r="A8"/>
    </row>
    <row spans="1:7" r="9">
      <c t="s" r="A9" s="4">
        <v>29</v>
      </c>
      <c t="s" r="B9" s="4">
        <v>61</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43</v>
      </c>
      <c t="s" r="B1" s="2">
        <v>1</v>
      </c>
    </row>
    <row spans="1:2" r="2">
      <c t="s" r="B2" s="2">
        <v>282</v>
      </c>
    </row>
    <row spans="1:2" r="3">
      <c t="s" r="A3" s="4">
        <v>444</v>
      </c>
    </row>
    <row spans="1:2" r="4">
      <c t="s" r="A4" s="3">
        <v>445</v>
      </c>
    </row>
    <row spans="1:2" r="5">
      <c t="s" r="A5" s="4">
        <v>446</v>
      </c>
      <c t="n" r="B5" s="7">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447</v>
      </c>
      <c t="s" r="B1" s="2">
        <v>24</v>
      </c>
      <c t="s" r="D1" s="2">
        <v>1</v>
      </c>
    </row>
    <row spans="1:5" r="2">
      <c t="s" r="B2" s="2">
        <v>25</v>
      </c>
      <c t="s" r="C2" s="2">
        <v>26</v>
      </c>
      <c t="s" r="D2" s="2">
        <v>25</v>
      </c>
      <c t="s" r="E2" s="2">
        <v>26</v>
      </c>
    </row>
    <row spans="1:5" r="3">
      <c t="s" r="A3" s="3">
        <v>221</v>
      </c>
    </row>
    <row spans="1:5" r="4">
      <c t="s" r="A4" s="4">
        <v>448</v>
      </c>
      <c t="s" r="B4" s="4">
        <v>449</v>
      </c>
      <c t="s" r="C4" s="4">
        <v>450</v>
      </c>
      <c t="s" r="D4" s="4">
        <v>449</v>
      </c>
      <c t="s" r="E4" s="4">
        <v>4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r="A1" s="1">
        <v>452</v>
      </c>
      <c t="s" r="B1" s="2">
        <v>282</v>
      </c>
    </row>
    <row spans="1:2" r="2">
      <c t="s" r="A2" s="3">
        <v>224</v>
      </c>
    </row>
    <row spans="1:2" r="3">
      <c t="s" r="A3" s="4">
        <v>453</v>
      </c>
      <c t="n" r="B3" s="7">
        <v>9.30000000000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54</v>
      </c>
      <c t="s" r="B1" s="2">
        <v>299</v>
      </c>
    </row>
    <row spans="1:2" r="2">
      <c t="s" r="B2" s="2">
        <v>455</v>
      </c>
    </row>
    <row spans="1:2" r="3">
      <c t="s" r="A3" s="3">
        <v>456</v>
      </c>
    </row>
    <row spans="1:2" r="4">
      <c t="s" r="A4" s="4">
        <v>457</v>
      </c>
      <c t="s" r="B4" s="4">
        <v>458</v>
      </c>
    </row>
    <row spans="1:2" r="5">
      <c t="s" r="A5" s="4">
        <v>459</v>
      </c>
      <c t="n" r="B5" s="12">
        <v>70</v>
      </c>
    </row>
    <row spans="1:2" r="6">
      <c t="s" r="A6" s="4">
        <v>460</v>
      </c>
      <c t="s" r="B6" s="4">
        <v>294</v>
      </c>
    </row>
    <row spans="1:2" r="7">
      <c t="s" r="A7" s="4">
        <v>461</v>
      </c>
    </row>
    <row spans="1:2" r="8">
      <c t="s" r="A8" s="3">
        <v>456</v>
      </c>
    </row>
    <row spans="1:2" r="9">
      <c t="s" r="A9" s="4">
        <v>462</v>
      </c>
      <c t="s" r="B9" s="4">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08</v>
      </c>
      <c t="s" r="B1" s="2">
        <v>25</v>
      </c>
      <c t="s" r="C1" s="2">
        <v>67</v>
      </c>
    </row>
    <row spans="1:3" r="2">
      <c t="s" r="A2" s="4">
        <v>109</v>
      </c>
      <c t="n" r="B2" s="5">
        <v>1671056</v>
      </c>
      <c t="n" r="C2" s="5">
        <v>1531518</v>
      </c>
    </row>
    <row spans="1:3" r="3">
      <c t="s" r="A3" s="4">
        <v>110</v>
      </c>
      <c t="n" r="B3" s="5">
        <v>1671056</v>
      </c>
      <c t="n" r="C3" s="5">
        <v>1531518</v>
      </c>
    </row>
    <row spans="1:3" r="4">
      <c t="s" r="A4" s="4">
        <v>57</v>
      </c>
    </row>
    <row spans="1:3" r="5">
      <c t="s" r="A5" s="4">
        <v>111</v>
      </c>
      <c t="n" r="B5" s="5">
        <v>24138750</v>
      </c>
      <c t="n" r="C5" s="5">
        <v>18888750</v>
      </c>
    </row>
    <row spans="1:3" r="6">
      <c t="s" r="A6" s="4">
        <v>112</v>
      </c>
      <c t="n" r="B6" s="5">
        <v>24138750</v>
      </c>
      <c t="n" r="C6" s="5">
        <v>18888750</v>
      </c>
    </row>
    <row spans="1:3" r="7">
      <c t="s" r="A7" s="4">
        <v>58</v>
      </c>
    </row>
    <row spans="1:3" r="8">
      <c t="s" r="A8" s="4">
        <v>111</v>
      </c>
      <c t="n" r="B8" s="5">
        <v>57742986</v>
      </c>
      <c t="n" r="C8" s="5">
        <v>20938498</v>
      </c>
    </row>
    <row spans="1:3" r="9">
      <c t="s" r="A9" s="4">
        <v>112</v>
      </c>
      <c t="n" r="B9" s="5">
        <v>57742986</v>
      </c>
      <c t="n" r="C9" s="5">
        <v>20938498</v>
      </c>
    </row>
    <row spans="1:3" r="10">
      <c t="s" r="A10" s="4">
        <v>60</v>
      </c>
    </row>
    <row spans="1:3" r="11">
      <c t="s" r="A11" s="4">
        <v>111</v>
      </c>
      <c t="n" r="B11" s="5">
        <v>0</v>
      </c>
      <c t="n" r="C11" s="5">
        <v>35217112</v>
      </c>
    </row>
    <row spans="1:3" r="12">
      <c t="s" r="A12" s="4">
        <v>112</v>
      </c>
      <c t="n" r="B12" s="5">
        <v>0</v>
      </c>
      <c t="n" r="C12" s="5">
        <v>352171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113</v>
      </c>
      <c t="s" r="C1" s="2">
        <v>1</v>
      </c>
    </row>
    <row spans="1:5" r="2">
      <c t="s" r="C2" s="2">
        <v>25</v>
      </c>
      <c t="s" r="D2" s="2">
        <v>26</v>
      </c>
    </row>
    <row spans="1:5" r="3">
      <c t="s" r="A3" s="3">
        <v>114</v>
      </c>
    </row>
    <row spans="1:5" r="4">
      <c t="s" r="A4" s="4">
        <v>64</v>
      </c>
      <c t="n" r="C4" s="7">
        <v>129.7</v>
      </c>
      <c t="n" r="D4" s="7">
        <v>88.09999999999999</v>
      </c>
      <c t="s" r="E4" s="4">
        <v>29</v>
      </c>
    </row>
    <row spans="1:5" r="5">
      <c t="s" r="A5" s="3">
        <v>115</v>
      </c>
    </row>
    <row spans="1:5" r="6">
      <c t="s" r="A6" s="4">
        <v>36</v>
      </c>
      <c t="n" r="C6" s="8">
        <v>16.1</v>
      </c>
      <c t="n" r="D6" s="8">
        <v>11.7</v>
      </c>
      <c t="s" r="E6" s="4">
        <v>29</v>
      </c>
    </row>
    <row spans="1:5" r="7">
      <c t="s" r="A7" s="4">
        <v>79</v>
      </c>
      <c t="n" r="C7" s="8">
        <v>0.3</v>
      </c>
      <c t="n" r="D7" s="8">
        <v>0.3</v>
      </c>
      <c t="s" r="E7" s="4">
        <v>29</v>
      </c>
    </row>
    <row spans="1:5" r="8">
      <c t="s" r="A8" s="4">
        <v>95</v>
      </c>
      <c t="n" r="C8" s="8">
        <v>0.6</v>
      </c>
    </row>
    <row spans="1:5" r="9">
      <c t="s" r="A9" s="4">
        <v>116</v>
      </c>
      <c t="n" r="C9" s="8">
        <v>-2.7</v>
      </c>
    </row>
    <row spans="1:5" r="10">
      <c t="s" r="A10" s="4">
        <v>117</v>
      </c>
      <c t="n" r="C10" s="8">
        <v>1.7</v>
      </c>
      <c t="n" r="D10" s="8">
        <v>0.8</v>
      </c>
      <c t="s" r="E10" s="4">
        <v>29</v>
      </c>
    </row>
    <row spans="1:5" r="11">
      <c t="s" r="A11" s="3">
        <v>118</v>
      </c>
    </row>
    <row spans="1:5" r="12">
      <c t="s" r="A12" s="4">
        <v>119</v>
      </c>
      <c t="n" r="C12" s="8">
        <v>-4.1</v>
      </c>
      <c t="n" r="D12" s="8">
        <v>-7.3</v>
      </c>
      <c t="s" r="E12" s="4">
        <v>29</v>
      </c>
    </row>
    <row spans="1:5" r="13">
      <c t="s" r="A13" s="4">
        <v>120</v>
      </c>
      <c t="n" r="C13" s="8">
        <v>-0.3</v>
      </c>
      <c t="n" r="D13" s="8">
        <v>-0.2</v>
      </c>
      <c t="s" r="E13" s="4">
        <v>29</v>
      </c>
    </row>
    <row spans="1:5" r="14">
      <c t="s" r="A14" s="4">
        <v>121</v>
      </c>
      <c t="n" r="C14" s="8">
        <v>-0.2</v>
      </c>
      <c t="n" r="D14" s="8">
        <v>-0.6</v>
      </c>
      <c t="s" r="E14" s="4">
        <v>29</v>
      </c>
    </row>
    <row spans="1:5" r="15">
      <c t="s" r="A15" s="4">
        <v>122</v>
      </c>
      <c t="n" r="C15" s="8">
        <v>-10.9</v>
      </c>
      <c t="n" r="D15" s="8">
        <v>-3.1</v>
      </c>
      <c t="s" r="E15" s="4">
        <v>29</v>
      </c>
    </row>
    <row spans="1:5" r="16">
      <c t="s" r="A16" s="4">
        <v>123</v>
      </c>
      <c t="n" r="C16" s="8">
        <v>3.2</v>
      </c>
      <c t="n" r="D16" s="8">
        <v>1.2</v>
      </c>
      <c t="s" r="E16" s="4">
        <v>29</v>
      </c>
    </row>
    <row spans="1:5" r="17">
      <c t="s" r="A17" s="4">
        <v>124</v>
      </c>
      <c t="n" r="C17" s="8">
        <v>5.7</v>
      </c>
      <c t="n" r="D17" s="5">
        <v>3</v>
      </c>
      <c t="s" r="E17" s="4">
        <v>29</v>
      </c>
    </row>
    <row spans="1:5" r="18">
      <c t="s" r="A18" s="4">
        <v>125</v>
      </c>
      <c t="n" r="C18" s="8">
        <v>0.1</v>
      </c>
    </row>
    <row spans="1:5" r="19">
      <c t="s" r="A19" s="4">
        <v>126</v>
      </c>
      <c t="n" r="C19" s="8">
        <v>3.7</v>
      </c>
      <c t="n" r="D19" s="8">
        <v>0.8</v>
      </c>
      <c t="s" r="E19" s="4">
        <v>29</v>
      </c>
    </row>
    <row spans="1:5" r="20">
      <c t="s" r="A20" s="4">
        <v>127</v>
      </c>
      <c t="n" r="C20" s="8">
        <v>142.9</v>
      </c>
      <c t="n" r="D20" s="8">
        <v>94.7</v>
      </c>
      <c t="s" r="E20" s="4">
        <v>29</v>
      </c>
    </row>
    <row spans="1:5" r="21">
      <c t="s" r="A21" s="3">
        <v>128</v>
      </c>
    </row>
    <row spans="1:5" r="22">
      <c t="s" r="A22" s="4">
        <v>129</v>
      </c>
      <c t="n" r="C22" s="8">
        <v>-137.7</v>
      </c>
      <c t="n" r="D22" s="8">
        <v>-96.40000000000001</v>
      </c>
      <c t="s" r="E22" s="4">
        <v>29</v>
      </c>
    </row>
    <row spans="1:5" r="23">
      <c t="s" r="A23" s="4">
        <v>130</v>
      </c>
      <c t="n" r="C23" s="8">
        <v>8.199999999999999</v>
      </c>
    </row>
    <row spans="1:5" r="24">
      <c t="s" r="A24" s="4">
        <v>117</v>
      </c>
      <c t="n" r="C24" s="8">
        <v>-5.5</v>
      </c>
      <c t="n" r="D24" s="8">
        <v>-7.2</v>
      </c>
      <c t="s" r="E24" s="4">
        <v>29</v>
      </c>
    </row>
    <row spans="1:5" r="25">
      <c t="s" r="A25" s="4">
        <v>131</v>
      </c>
      <c t="n" r="C25" s="8">
        <v>-869.3</v>
      </c>
      <c t="n" r="D25" s="8">
        <v>-241.6</v>
      </c>
      <c t="s" r="E25" s="4">
        <v>29</v>
      </c>
    </row>
    <row spans="1:5" r="26">
      <c t="s" r="A26" s="3">
        <v>132</v>
      </c>
    </row>
    <row spans="1:5" r="27">
      <c t="s" r="A27" s="4">
        <v>133</v>
      </c>
      <c t="s" r="B27" s="4">
        <v>29</v>
      </c>
      <c t="n" r="D27" s="8">
        <v>82.2</v>
      </c>
    </row>
    <row spans="1:5" r="28">
      <c t="s" r="A28" s="4">
        <v>134</v>
      </c>
      <c t="s" r="B28" s="4">
        <v>29</v>
      </c>
      <c t="n" r="D28" s="8">
        <v>2.2</v>
      </c>
    </row>
    <row spans="1:5" r="29">
      <c t="s" r="A29" s="4">
        <v>135</v>
      </c>
      <c t="n" r="C29" s="8">
        <v>1168.7</v>
      </c>
    </row>
    <row spans="1:5" r="30">
      <c t="s" r="A30" s="4">
        <v>136</v>
      </c>
      <c t="n" r="C30" s="8">
        <v>-498.6</v>
      </c>
    </row>
    <row spans="1:5" r="31">
      <c t="s" r="A31" s="4">
        <v>137</v>
      </c>
      <c t="n" r="C31" s="8">
        <v>396.4</v>
      </c>
    </row>
    <row spans="1:5" r="32">
      <c t="s" r="A32" s="4">
        <v>138</v>
      </c>
      <c t="n" r="C32" s="8">
        <v>-12.5</v>
      </c>
    </row>
    <row spans="1:5" r="33">
      <c t="s" r="A33" s="4">
        <v>139</v>
      </c>
      <c t="n" r="C33" s="8">
        <v>-9.9</v>
      </c>
    </row>
    <row spans="1:5" r="34">
      <c t="s" r="A34" s="4">
        <v>140</v>
      </c>
      <c t="n" r="C34" s="8">
        <v>-145.7</v>
      </c>
      <c t="n" r="D34" s="5">
        <v>-262</v>
      </c>
      <c t="s" r="E34" s="4">
        <v>29</v>
      </c>
    </row>
    <row spans="1:5" r="35">
      <c t="s" r="A35" s="4">
        <v>141</v>
      </c>
      <c t="n" r="C35" s="8">
        <v>-0.1</v>
      </c>
      <c t="n" r="D35" s="8">
        <v>3.6</v>
      </c>
      <c t="s" r="E35" s="4">
        <v>29</v>
      </c>
    </row>
    <row spans="1:5" r="36">
      <c t="s" r="A36" s="4">
        <v>142</v>
      </c>
      <c t="n" r="C36" s="5">
        <v>791</v>
      </c>
      <c t="n" r="D36" s="8">
        <v>-235.2</v>
      </c>
      <c t="s" r="E36" s="4">
        <v>29</v>
      </c>
    </row>
    <row spans="1:5" r="37">
      <c t="s" r="A37" s="4">
        <v>143</v>
      </c>
      <c t="n" r="C37" s="8">
        <v>64.59999999999999</v>
      </c>
      <c t="n" r="D37" s="8">
        <v>-382.1</v>
      </c>
      <c t="s" r="E37" s="4">
        <v>29</v>
      </c>
    </row>
    <row spans="1:5" r="38">
      <c t="s" r="A38" s="4">
        <v>144</v>
      </c>
      <c t="n" r="C38" s="8">
        <v>8.300000000000001</v>
      </c>
      <c t="n" r="D38" s="8">
        <v>425.1</v>
      </c>
      <c t="s" r="E38" s="4">
        <v>29</v>
      </c>
    </row>
    <row spans="1:5" r="39">
      <c t="s" r="A39" s="4">
        <v>145</v>
      </c>
      <c t="n" r="C39" s="8">
        <v>72.90000000000001</v>
      </c>
      <c t="n" r="D39" s="5">
        <v>43</v>
      </c>
      <c t="s" r="E39" s="4">
        <v>29</v>
      </c>
    </row>
    <row spans="1:5" r="40">
      <c t="s" r="A40" s="4">
        <v>104</v>
      </c>
    </row>
    <row spans="1:5" r="41">
      <c t="s" r="A41" s="3">
        <v>132</v>
      </c>
    </row>
    <row spans="1:5" r="42">
      <c t="s" r="A42" s="4">
        <v>146</v>
      </c>
      <c t="n" r="C42" s="5">
        <v>-25</v>
      </c>
      <c t="n" r="D42" s="8">
        <v>-15.2</v>
      </c>
      <c t="s" r="E42" s="4">
        <v>29</v>
      </c>
    </row>
    <row spans="1:5" r="43">
      <c t="s" r="A43" s="4">
        <v>147</v>
      </c>
    </row>
    <row spans="1:5" r="44">
      <c t="s" r="A44" s="3">
        <v>132</v>
      </c>
    </row>
    <row spans="1:5" r="45">
      <c t="s" r="A45" s="4">
        <v>146</v>
      </c>
      <c t="n" r="C45" s="5">
        <v>-25</v>
      </c>
      <c t="n" r="D45" s="8">
        <v>-28.2</v>
      </c>
      <c t="s" r="E45" s="4">
        <v>29</v>
      </c>
    </row>
    <row spans="1:5" r="46">
      <c t="s" r="A46" s="4">
        <v>148</v>
      </c>
    </row>
    <row spans="1:5" r="47">
      <c t="s" r="A47" s="3">
        <v>132</v>
      </c>
    </row>
    <row spans="1:5" r="48">
      <c t="s" r="A48" s="4">
        <v>146</v>
      </c>
      <c t="n" r="C48" s="8">
        <v>-38.5</v>
      </c>
      <c t="n" r="D48" s="8">
        <v>-15.1</v>
      </c>
      <c t="s" r="E48" s="4">
        <v>29</v>
      </c>
    </row>
    <row spans="1:5" r="49">
      <c t="s" r="A49" s="4">
        <v>149</v>
      </c>
    </row>
    <row spans="1:5" r="50">
      <c t="s" r="A50" s="3">
        <v>128</v>
      </c>
    </row>
    <row spans="1:5" r="51">
      <c t="s" r="A51" s="4">
        <v>150</v>
      </c>
      <c t="s" r="B51" s="4">
        <v>29</v>
      </c>
      <c t="n" r="D51" s="5">
        <v>-138</v>
      </c>
    </row>
    <row spans="1:5" r="52">
      <c t="s" r="A52" s="4">
        <v>151</v>
      </c>
    </row>
    <row spans="1:5" r="53">
      <c t="s" r="A53" s="3">
        <v>128</v>
      </c>
    </row>
    <row spans="1:5" r="54">
      <c t="s" r="A54" s="4">
        <v>150</v>
      </c>
      <c t="n" r="C54" s="8">
        <v>-734.3</v>
      </c>
    </row>
    <row spans="1:5" r="55">
      <c t="s" r="A55" s="4">
        <v>152</v>
      </c>
    </row>
    <row spans="1:5" r="56">
      <c t="s" r="A56" s="3">
        <v>132</v>
      </c>
    </row>
    <row spans="1:5" r="57">
      <c t="s" r="A57" s="4">
        <v>146</v>
      </c>
      <c t="n" r="C57" s="7">
        <v>-18.8</v>
      </c>
      <c t="n" r="D57" s="7">
        <v>-2.7</v>
      </c>
      <c t="s" r="E57" s="4">
        <v>29</v>
      </c>
    </row>
    <row spans="1:5" r="58">
      <c t="n" r="A58"/>
    </row>
    <row spans="1:5" r="59">
      <c t="s" r="A59" s="4">
        <v>29</v>
      </c>
      <c t="s" r="B59" s="4">
        <v>61</v>
      </c>
    </row>
  </sheetData>
  <mergeCells count="5">
    <mergeCell ref="A1:B2"/>
    <mergeCell ref="C1:E1"/>
    <mergeCell ref="D2:E2"/>
    <mergeCell ref="A58:D58"/>
    <mergeCell ref="B59:D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80"/>
    <col customWidth="1" max="6" min="6" width="55"/>
    <col customWidth="1" max="7" min="7" width="24"/>
    <col customWidth="1" max="8" min="8" width="25"/>
    <col customWidth="1" max="9" min="9" width="80"/>
    <col customWidth="1" max="10" min="10" width="79"/>
    <col customWidth="1" max="11" min="11" width="55"/>
    <col customWidth="1" max="12" min="12" width="37"/>
    <col customWidth="1" max="13" min="13" width="61"/>
    <col customWidth="1" max="14" min="14" width="80"/>
    <col customWidth="1" max="15" min="15" width="80"/>
    <col customWidth="1" max="16" min="16" width="67"/>
  </cols>
  <sheetData>
    <row spans="1:16" r="1">
      <c t="s" r="A1" s="1">
        <v>153</v>
      </c>
      <c t="s" r="C1" s="2">
        <v>154</v>
      </c>
      <c t="s" r="E1" s="2">
        <v>155</v>
      </c>
      <c t="s" r="F1" s="2">
        <v>156</v>
      </c>
      <c t="s" r="G1" s="2">
        <v>157</v>
      </c>
      <c t="s" r="H1" s="2">
        <v>152</v>
      </c>
      <c t="s" r="I1" s="2">
        <v>158</v>
      </c>
      <c t="s" r="J1" s="2">
        <v>159</v>
      </c>
      <c t="s" r="K1" s="2">
        <v>160</v>
      </c>
      <c t="s" r="L1" s="2">
        <v>161</v>
      </c>
      <c t="s" r="M1" s="2">
        <v>162</v>
      </c>
      <c t="s" r="N1" s="2">
        <v>163</v>
      </c>
      <c t="s" r="O1" s="2">
        <v>164</v>
      </c>
      <c t="s" r="P1" s="2">
        <v>165</v>
      </c>
    </row>
    <row spans="1:16" r="2">
      <c t="s" r="A2" s="4">
        <v>166</v>
      </c>
      <c t="n" r="C2" s="12">
        <v>744</v>
      </c>
      <c t="n" r="G2" s="7">
        <v>169.9</v>
      </c>
      <c t="n" r="H2" s="7">
        <v>11.5</v>
      </c>
      <c t="n" r="L2" s="7">
        <v>409.1</v>
      </c>
      <c t="n" r="M2" s="7">
        <v>48.6</v>
      </c>
      <c t="n" r="P2" s="7">
        <v>104.9</v>
      </c>
    </row>
    <row spans="1:16" r="3">
      <c t="s" r="A3" s="3">
        <v>167</v>
      </c>
    </row>
    <row spans="1:16" r="4">
      <c t="s" r="A4" s="4">
        <v>168</v>
      </c>
      <c t="s" r="B4" s="4">
        <v>29</v>
      </c>
      <c t="n" r="C4" s="8">
        <v>8.300000000000001</v>
      </c>
      <c t="n" r="G4" s="8">
        <v>8.300000000000001</v>
      </c>
    </row>
    <row spans="1:16" r="5">
      <c t="s" r="A5" s="4">
        <v>169</v>
      </c>
      <c t="s" r="B5" s="4">
        <v>29</v>
      </c>
      <c t="n" r="C5" s="8">
        <v>87.5</v>
      </c>
      <c t="n" r="G5" s="8">
        <v>87.5</v>
      </c>
    </row>
    <row spans="1:16" r="6">
      <c t="s" r="A6" s="4">
        <v>170</v>
      </c>
      <c t="n" r="C6" s="5">
        <v>4</v>
      </c>
      <c t="n" r="G6" s="5">
        <v>4</v>
      </c>
    </row>
    <row spans="1:16" r="7">
      <c t="s" r="A7" s="4">
        <v>134</v>
      </c>
      <c t="n" r="C7" s="8">
        <v>2.2</v>
      </c>
      <c t="n" r="G7" s="8">
        <v>2.2</v>
      </c>
    </row>
    <row spans="1:16" r="8">
      <c t="s" r="A8" s="4">
        <v>171</v>
      </c>
      <c t="n" r="C8" s="5">
        <v>-560</v>
      </c>
      <c t="n" r="G8" s="5">
        <v>-138</v>
      </c>
      <c t="n" r="H8" s="5">
        <v>-422</v>
      </c>
    </row>
    <row spans="1:16" r="9">
      <c t="s" r="A9" s="4">
        <v>46</v>
      </c>
      <c t="n" r="C9" s="8">
        <v>79.8</v>
      </c>
      <c t="s" r="D9" s="4">
        <v>29</v>
      </c>
      <c t="n" r="H9" s="8">
        <v>4.5</v>
      </c>
      <c t="n" r="L9" s="8">
        <v>19.3</v>
      </c>
      <c t="n" r="M9" s="8">
        <v>20.1</v>
      </c>
      <c t="n" r="P9" s="8">
        <v>35.9</v>
      </c>
    </row>
    <row spans="1:16" r="10">
      <c t="s" r="A10" s="4">
        <v>172</v>
      </c>
      <c t="n" r="C10" s="8">
        <v>-61.2</v>
      </c>
      <c t="n" r="H10" s="8">
        <v>-2.7</v>
      </c>
      <c t="n" r="L10" s="8">
        <v>-15.2</v>
      </c>
      <c t="n" r="M10" s="8">
        <v>-15.1</v>
      </c>
      <c t="n" r="P10" s="8">
        <v>-28.2</v>
      </c>
    </row>
    <row spans="1:16" r="11">
      <c t="s" r="A11" s="4">
        <v>173</v>
      </c>
      <c t="n" r="C11" s="8">
        <v>2.3</v>
      </c>
      <c t="n" r="H11" s="8">
        <v>2.3</v>
      </c>
    </row>
    <row spans="1:16" r="12">
      <c t="s" r="A12" s="4">
        <v>174</v>
      </c>
      <c t="s" r="B12" s="4">
        <v>29</v>
      </c>
      <c t="n" r="C12" s="7">
        <v>306.9</v>
      </c>
      <c t="n" r="G12" s="7">
        <v>133.9</v>
      </c>
      <c t="n" r="H12" s="7">
        <v>-406.4</v>
      </c>
      <c t="n" r="L12" s="7">
        <v>413.2</v>
      </c>
      <c t="n" r="M12" s="7">
        <v>53.6</v>
      </c>
      <c t="n" r="P12" s="7">
        <v>112.6</v>
      </c>
    </row>
    <row spans="1:16" r="13">
      <c t="s" r="A13" s="4">
        <v>175</v>
      </c>
      <c t="n" r="C13" s="5">
        <v>71871657</v>
      </c>
      <c t="n" r="H13" s="5">
        <v>1437433</v>
      </c>
      <c t="n" r="L13" s="5">
        <v>18888750</v>
      </c>
      <c t="n" r="M13" s="5">
        <v>16328362</v>
      </c>
      <c t="n" r="P13" s="5">
        <v>35217112</v>
      </c>
    </row>
    <row spans="1:16" r="14">
      <c t="s" r="A14" s="3">
        <v>176</v>
      </c>
    </row>
    <row spans="1:16" r="15">
      <c t="s" r="A15" s="4">
        <v>177</v>
      </c>
      <c t="n" r="F15" s="5">
        <v>3602648</v>
      </c>
      <c t="n" r="J15" s="5">
        <v>72053</v>
      </c>
      <c t="n" r="O15" s="5">
        <v>3530595</v>
      </c>
    </row>
    <row spans="1:16" r="16">
      <c t="s" r="A16" s="4">
        <v>178</v>
      </c>
      <c t="n" r="C16" s="5">
        <v>75474305</v>
      </c>
      <c t="n" r="H16" s="5">
        <v>1509486</v>
      </c>
      <c t="n" r="L16" s="5">
        <v>18888750</v>
      </c>
      <c t="n" r="M16" s="5">
        <v>19858957</v>
      </c>
      <c t="n" r="P16" s="5">
        <v>35217112</v>
      </c>
    </row>
    <row spans="1:16" r="17">
      <c t="s" r="A17" s="4">
        <v>179</v>
      </c>
      <c t="n" r="C17" s="7">
        <v>72.2</v>
      </c>
      <c t="n" r="H17" s="12">
        <v>-517</v>
      </c>
      <c t="n" r="L17" s="7">
        <v>415.3</v>
      </c>
      <c t="n" r="M17" s="7">
        <v>57.1</v>
      </c>
      <c t="n" r="P17" s="7">
        <v>116.8</v>
      </c>
    </row>
    <row spans="1:16" r="18">
      <c t="s" r="A18" s="3">
        <v>167</v>
      </c>
    </row>
    <row spans="1:16" r="19">
      <c t="s" r="A19" s="4">
        <v>137</v>
      </c>
      <c t="n" r="C19" s="8">
        <v>383.9</v>
      </c>
      <c t="n" r="L19" s="8">
        <v>383.9</v>
      </c>
    </row>
    <row spans="1:16" r="20">
      <c t="s" r="A20" s="4">
        <v>180</v>
      </c>
      <c t="n" r="M20" s="8">
        <v>105.8</v>
      </c>
      <c t="n" r="P20" s="8">
        <v>-105.8</v>
      </c>
    </row>
    <row spans="1:16" r="21">
      <c t="s" r="A21" s="4">
        <v>181</v>
      </c>
      <c t="n" r="C21" s="5">
        <v>-145</v>
      </c>
      <c t="n" r="H21" s="5">
        <v>-145</v>
      </c>
    </row>
    <row spans="1:16" r="22">
      <c t="s" r="A22" s="4">
        <v>46</v>
      </c>
      <c t="n" r="C22" s="8">
        <v>129.7</v>
      </c>
      <c t="n" r="H22" s="8">
        <v>26.9</v>
      </c>
      <c t="n" r="L22" s="8">
        <v>30.3</v>
      </c>
      <c t="n" r="M22" s="8">
        <v>58.5</v>
      </c>
      <c t="n" r="P22" s="5">
        <v>14</v>
      </c>
    </row>
    <row spans="1:16" r="23">
      <c t="s" r="A23" s="4">
        <v>182</v>
      </c>
      <c t="n" r="C23" s="8">
        <v>-1.5</v>
      </c>
      <c t="n" r="K23" s="7">
        <v>-1.5</v>
      </c>
    </row>
    <row spans="1:16" r="24">
      <c t="s" r="A24" s="4">
        <v>172</v>
      </c>
      <c t="n" r="C24" s="8">
        <v>-107.3</v>
      </c>
      <c t="n" r="H24" s="8">
        <v>-18.8</v>
      </c>
      <c t="n" r="L24" s="5">
        <v>-25</v>
      </c>
      <c t="n" r="M24" s="8">
        <v>-38.5</v>
      </c>
      <c t="n" r="P24" s="12">
        <v>-25</v>
      </c>
    </row>
    <row spans="1:16" r="25">
      <c t="s" r="A25" s="4">
        <v>173</v>
      </c>
      <c t="n" r="C25" s="8">
        <v>4.1</v>
      </c>
      <c t="n" r="H25" s="8">
        <v>4.1</v>
      </c>
    </row>
    <row spans="1:16" r="26">
      <c t="s" r="A26" s="4">
        <v>183</v>
      </c>
      <c t="n" r="C26" s="7">
        <v>336.1</v>
      </c>
      <c t="n" r="H26" s="7">
        <v>-649.8</v>
      </c>
      <c t="n" r="K26" s="7">
        <v>-1.5</v>
      </c>
      <c t="n" r="L26" s="7">
        <v>804.5</v>
      </c>
      <c t="n" r="M26" s="7">
        <v>182.9</v>
      </c>
    </row>
    <row spans="1:16" r="27">
      <c t="s" r="A27" s="4">
        <v>184</v>
      </c>
      <c t="n" r="C27" s="5">
        <v>76575878</v>
      </c>
      <c t="n" r="H27" s="5">
        <v>1531518</v>
      </c>
      <c t="n" r="L27" s="5">
        <v>18888750</v>
      </c>
      <c t="n" r="M27" s="5">
        <v>20938498</v>
      </c>
      <c t="n" r="P27" s="5">
        <v>35217112</v>
      </c>
    </row>
    <row spans="1:16" r="28">
      <c t="s" r="A28" s="3">
        <v>176</v>
      </c>
    </row>
    <row spans="1:16" r="29">
      <c t="s" r="A29" s="4">
        <v>177</v>
      </c>
      <c t="n" r="E29" s="5">
        <v>1726914</v>
      </c>
      <c t="n" r="I29" s="5">
        <v>139538</v>
      </c>
      <c t="n" r="N29" s="5">
        <v>1587376</v>
      </c>
    </row>
    <row spans="1:16" r="30">
      <c t="s" r="A30" s="4">
        <v>185</v>
      </c>
      <c t="n" r="C30" s="5">
        <v>5250000</v>
      </c>
      <c t="n" r="L30" s="5">
        <v>5250000</v>
      </c>
    </row>
    <row spans="1:16" r="31">
      <c t="s" r="A31" s="4">
        <v>186</v>
      </c>
      <c t="n" r="M31" s="5">
        <v>35217112</v>
      </c>
      <c t="n" r="P31" s="5">
        <v>-35217112</v>
      </c>
    </row>
    <row spans="1:16" r="32">
      <c t="s" r="A32" s="4">
        <v>187</v>
      </c>
      <c t="n" r="C32" s="5">
        <v>83552792</v>
      </c>
      <c t="n" r="H32" s="5">
        <v>1671056</v>
      </c>
      <c t="n" r="L32" s="5">
        <v>24138750</v>
      </c>
      <c t="n" r="M32" s="5">
        <v>57742986</v>
      </c>
    </row>
    <row spans="1:16" r="33">
      <c t="n" r="A33"/>
    </row>
    <row spans="1:16" r="34">
      <c t="s" r="A34" s="4">
        <v>29</v>
      </c>
      <c t="s" r="B34" s="4">
        <v>61</v>
      </c>
    </row>
  </sheetData>
  <mergeCells count="4">
    <mergeCell ref="A1:B1"/>
    <mergeCell ref="C1:D1"/>
    <mergeCell ref="A33:O33"/>
    <mergeCell ref="B34:O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8</v>
      </c>
      <c t="s" r="B1" s="2">
        <v>1</v>
      </c>
    </row>
    <row spans="1:2" r="2">
      <c t="s" r="B2" s="2">
        <v>25</v>
      </c>
    </row>
    <row spans="1:2" r="3">
      <c t="s" r="A3" s="3">
        <v>189</v>
      </c>
    </row>
    <row spans="1:2" r="4">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1</v>
      </c>
      <c t="s" r="B1" s="2">
        <v>1</v>
      </c>
    </row>
    <row spans="1:2" r="2">
      <c t="s" r="B2" s="2">
        <v>25</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hang</vt:lpstr>
      <vt:lpstr>Business and Basis of Presentat</vt:lpstr>
      <vt:lpstr>Interim Financial Information</vt:lpstr>
      <vt:lpstr>Changes in Accounting Principle</vt:lpstr>
      <vt:lpstr>Equity Investments</vt:lpstr>
      <vt:lpstr>Properties, Plants and Equipmen</vt:lpstr>
      <vt:lpstr>Debt</vt:lpstr>
      <vt:lpstr>Equity</vt:lpstr>
      <vt:lpstr>Net Income Per Limited Partner </vt:lpstr>
      <vt:lpstr>Contingencies</vt:lpstr>
      <vt:lpstr>Cash Flow Information</vt:lpstr>
      <vt:lpstr>Related Party Transactions</vt:lpstr>
      <vt:lpstr>Income Taxes</vt:lpstr>
      <vt:lpstr>New Accounting Standards</vt:lpstr>
      <vt:lpstr>Subsequent Events</vt:lpstr>
      <vt:lpstr>Business and Basis of Present22</vt:lpstr>
      <vt:lpstr>Equity Investments (Tables)</vt:lpstr>
      <vt:lpstr>Properties, Plants and Equipm24</vt:lpstr>
      <vt:lpstr>Debt (Tables)</vt:lpstr>
      <vt:lpstr>Net Income Per Limited Partne26</vt:lpstr>
      <vt:lpstr>Cash Flow Information (Tables)</vt:lpstr>
      <vt:lpstr>Related Party Transactions (Tab</vt:lpstr>
      <vt:lpstr>Business and Basis of Present29</vt:lpstr>
      <vt:lpstr>Equity Investments (Schedule of</vt:lpstr>
      <vt:lpstr>Equity Investments (Summarized </vt:lpstr>
      <vt:lpstr>Equity Investments (Narrative) </vt:lpstr>
      <vt:lpstr>Properties, Plants and Equipm33</vt:lpstr>
      <vt:lpstr>Debt (Summary of Long-Term Debt</vt:lpstr>
      <vt:lpstr>Debt (Narrative) (Details)</vt:lpstr>
      <vt:lpstr>Equity (Narrative) (Details)</vt:lpstr>
      <vt:lpstr>Net Income Per Limited Partne37</vt:lpstr>
      <vt:lpstr>Net Income Per Limited Partne38</vt:lpstr>
      <vt:lpstr>Contingencies (Narrative) (Deta</vt:lpstr>
      <vt:lpstr>Cash Flow Information (Summary </vt:lpstr>
      <vt:lpstr>Cash Flow Information (Narrativ</vt:lpstr>
      <vt:lpstr>Related Parties Transactions (S</vt:lpstr>
      <vt:lpstr>Related Party Transactions (Nar</vt:lpstr>
      <vt:lpstr>Income Taxes (Narrative) (Detai</vt:lpstr>
      <vt:lpstr>New Accounting Standards (Narr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23:24Z</dcterms:created>
  <dcterms:modified xmlns:dcterms="http://purl.org/dc/terms/" xmlns:xsi="http://www.w3.org/2001/XMLSchema-instance" xsi:type="dcterms:W3CDTF">2015-10-30T15:23:24Z</dcterms:modified>
  <dc:title xmlns:dc="http://purl.org/dc/elements/1.1/">Untitled</dc:title>
  <dc:description xmlns:dc="http://purl.org/dc/elements/1.1/"/>
  <dc:subject xmlns:dc="http://purl.org/dc/elements/1.1/"/>
  <cp:keywords/>
  <cp:category/>
</cp:coreProperties>
</file>